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Investments in Unconsolidated A" sheetId="9" state="visible" r:id="rId9"/>
    <sheet xmlns:r="http://schemas.openxmlformats.org/officeDocument/2006/relationships" name="Leases" sheetId="10" state="visible" r:id="rId10"/>
    <sheet xmlns:r="http://schemas.openxmlformats.org/officeDocument/2006/relationships" name="Impairment of Long-Lived Assets" sheetId="11" state="visible" r:id="rId11"/>
    <sheet xmlns:r="http://schemas.openxmlformats.org/officeDocument/2006/relationships" name="Restructuring and Other Expense" sheetId="12" state="visible" r:id="rId12"/>
    <sheet xmlns:r="http://schemas.openxmlformats.org/officeDocument/2006/relationships" name="Contingent Liabilities and Comm" sheetId="13" state="visible" r:id="rId13"/>
    <sheet xmlns:r="http://schemas.openxmlformats.org/officeDocument/2006/relationships" name="Guarantees" sheetId="14" state="visible" r:id="rId14"/>
    <sheet xmlns:r="http://schemas.openxmlformats.org/officeDocument/2006/relationships" name="Debt and Receivables Securitiza" sheetId="15" state="visible" r:id="rId15"/>
    <sheet xmlns:r="http://schemas.openxmlformats.org/officeDocument/2006/relationships" name="Other Comprehensive Income (Los" sheetId="16" state="visible" r:id="rId16"/>
    <sheet xmlns:r="http://schemas.openxmlformats.org/officeDocument/2006/relationships" name="Changes in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Earnings (Loss) Per Share" sheetId="20" state="visible" r:id="rId20"/>
    <sheet xmlns:r="http://schemas.openxmlformats.org/officeDocument/2006/relationships" name="Segment Operations" sheetId="21" state="visible" r:id="rId21"/>
    <sheet xmlns:r="http://schemas.openxmlformats.org/officeDocument/2006/relationships" name="Derivative Instruments and Hedg" sheetId="22" state="visible" r:id="rId22"/>
    <sheet xmlns:r="http://schemas.openxmlformats.org/officeDocument/2006/relationships" name="Fair Value"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Revenue Recognition (Tables)" sheetId="26" state="visible" r:id="rId26"/>
    <sheet xmlns:r="http://schemas.openxmlformats.org/officeDocument/2006/relationships" name="Investments in Unconsolidated_2" sheetId="27" state="visible" r:id="rId27"/>
    <sheet xmlns:r="http://schemas.openxmlformats.org/officeDocument/2006/relationships" name="Leases (Tables)" sheetId="28" state="visible" r:id="rId28"/>
    <sheet xmlns:r="http://schemas.openxmlformats.org/officeDocument/2006/relationships" name="Restructuring and Other Expen_2" sheetId="29" state="visible" r:id="rId29"/>
    <sheet xmlns:r="http://schemas.openxmlformats.org/officeDocument/2006/relationships" name="Contingent Liabilities and Co_2" sheetId="30" state="visible" r:id="rId30"/>
    <sheet xmlns:r="http://schemas.openxmlformats.org/officeDocument/2006/relationships" name="Other Comprehensive Income (L_2" sheetId="31" state="visible" r:id="rId31"/>
    <sheet xmlns:r="http://schemas.openxmlformats.org/officeDocument/2006/relationships" name="Changes in Equity (Tables)" sheetId="32" state="visible" r:id="rId32"/>
    <sheet xmlns:r="http://schemas.openxmlformats.org/officeDocument/2006/relationships" name="Stock-Based Compensation (Table" sheetId="33" state="visible" r:id="rId33"/>
    <sheet xmlns:r="http://schemas.openxmlformats.org/officeDocument/2006/relationships" name="Earnings (Loss) Per Share (Tabl" sheetId="34" state="visible" r:id="rId34"/>
    <sheet xmlns:r="http://schemas.openxmlformats.org/officeDocument/2006/relationships" name="Segment Operations (Tables)" sheetId="35" state="visible" r:id="rId35"/>
    <sheet xmlns:r="http://schemas.openxmlformats.org/officeDocument/2006/relationships" name="Derivative Instruments and He_2" sheetId="36" state="visible" r:id="rId36"/>
    <sheet xmlns:r="http://schemas.openxmlformats.org/officeDocument/2006/relationships" name="Fair Value (Tables)" sheetId="37" state="visible" r:id="rId37"/>
    <sheet xmlns:r="http://schemas.openxmlformats.org/officeDocument/2006/relationships" name="Basis of Presentation - Additio" sheetId="38" state="visible" r:id="rId38"/>
    <sheet xmlns:r="http://schemas.openxmlformats.org/officeDocument/2006/relationships" name="Revenue Recognition - Revenue b" sheetId="39" state="visible" r:id="rId39"/>
    <sheet xmlns:r="http://schemas.openxmlformats.org/officeDocument/2006/relationships" name="Revenue Recognition - Summary o" sheetId="40" state="visible" r:id="rId40"/>
    <sheet xmlns:r="http://schemas.openxmlformats.org/officeDocument/2006/relationships" name="Investments in Unconsolidated_3" sheetId="41" state="visible" r:id="rId41"/>
    <sheet xmlns:r="http://schemas.openxmlformats.org/officeDocument/2006/relationships" name="Investments in Unconsolidated_4" sheetId="42" state="visible" r:id="rId42"/>
    <sheet xmlns:r="http://schemas.openxmlformats.org/officeDocument/2006/relationships" name="Leases - Additional Information" sheetId="43" state="visible" r:id="rId43"/>
    <sheet xmlns:r="http://schemas.openxmlformats.org/officeDocument/2006/relationships" name="Leases - Schedule of Components" sheetId="44" state="visible" r:id="rId44"/>
    <sheet xmlns:r="http://schemas.openxmlformats.org/officeDocument/2006/relationships" name="Leases - Other Information Rela" sheetId="45" state="visible" r:id="rId45"/>
    <sheet xmlns:r="http://schemas.openxmlformats.org/officeDocument/2006/relationships" name="Leases - Schedule of Future Min" sheetId="46" state="visible" r:id="rId46"/>
    <sheet xmlns:r="http://schemas.openxmlformats.org/officeDocument/2006/relationships" name="Impairment of Long-Lived Asse_2" sheetId="47" state="visible" r:id="rId47"/>
    <sheet xmlns:r="http://schemas.openxmlformats.org/officeDocument/2006/relationships" name="Restructuring and Other Expen_3" sheetId="48" state="visible" r:id="rId48"/>
    <sheet xmlns:r="http://schemas.openxmlformats.org/officeDocument/2006/relationships" name="Restructuring and Other Expen_4" sheetId="49" state="visible" r:id="rId49"/>
    <sheet xmlns:r="http://schemas.openxmlformats.org/officeDocument/2006/relationships" name="Contingent Liabilities and Co_3" sheetId="50" state="visible" r:id="rId50"/>
    <sheet xmlns:r="http://schemas.openxmlformats.org/officeDocument/2006/relationships" name="Guarantees - Additional Informa" sheetId="51" state="visible" r:id="rId51"/>
    <sheet xmlns:r="http://schemas.openxmlformats.org/officeDocument/2006/relationships" name="Debt and Receivables Securiti_2" sheetId="52" state="visible" r:id="rId52"/>
    <sheet xmlns:r="http://schemas.openxmlformats.org/officeDocument/2006/relationships" name="Other Comprehensive Income (L_3" sheetId="53" state="visible" r:id="rId53"/>
    <sheet xmlns:r="http://schemas.openxmlformats.org/officeDocument/2006/relationships" name="Changes in Equity - Summary of " sheetId="54" state="visible" r:id="rId54"/>
    <sheet xmlns:r="http://schemas.openxmlformats.org/officeDocument/2006/relationships" name="Changes in Equity - Summary o_2" sheetId="55" state="visible" r:id="rId55"/>
    <sheet xmlns:r="http://schemas.openxmlformats.org/officeDocument/2006/relationships" name="Changes in Equity - Summary o_3" sheetId="56" state="visible" r:id="rId56"/>
    <sheet xmlns:r="http://schemas.openxmlformats.org/officeDocument/2006/relationships" name="Stock-Based Compensation - Addi" sheetId="57" state="visible" r:id="rId57"/>
    <sheet xmlns:r="http://schemas.openxmlformats.org/officeDocument/2006/relationships" name="Stock-Based Compensation - Assu" sheetId="58" state="visible" r:id="rId58"/>
    <sheet xmlns:r="http://schemas.openxmlformats.org/officeDocument/2006/relationships" name="Stock-Based Compensation - Sche" sheetId="59" state="visible" r:id="rId59"/>
    <sheet xmlns:r="http://schemas.openxmlformats.org/officeDocument/2006/relationships" name="Income Taxes - Additional Infor" sheetId="60" state="visible" r:id="rId60"/>
    <sheet xmlns:r="http://schemas.openxmlformats.org/officeDocument/2006/relationships" name="Earnings (Loss) Per Share - Com" sheetId="61" state="visible" r:id="rId61"/>
    <sheet xmlns:r="http://schemas.openxmlformats.org/officeDocument/2006/relationships" name="Earnings (Loss) Per Share - Add" sheetId="62" state="visible" r:id="rId62"/>
    <sheet xmlns:r="http://schemas.openxmlformats.org/officeDocument/2006/relationships" name="Segment Operations - Financial " sheetId="63" state="visible" r:id="rId63"/>
    <sheet xmlns:r="http://schemas.openxmlformats.org/officeDocument/2006/relationships" name="Derivative Instruments and He_3" sheetId="64" state="visible" r:id="rId64"/>
    <sheet xmlns:r="http://schemas.openxmlformats.org/officeDocument/2006/relationships" name="Derivative Instruments and He_4" sheetId="65" state="visible" r:id="rId65"/>
    <sheet xmlns:r="http://schemas.openxmlformats.org/officeDocument/2006/relationships" name="Derivative Instruments and He_5" sheetId="66" state="visible" r:id="rId66"/>
    <sheet xmlns:r="http://schemas.openxmlformats.org/officeDocument/2006/relationships" name="Derivative Instruments and He_6" sheetId="67" state="visible" r:id="rId67"/>
    <sheet xmlns:r="http://schemas.openxmlformats.org/officeDocument/2006/relationships" name="Derivative Instruments and He_7" sheetId="68" state="visible" r:id="rId68"/>
    <sheet xmlns:r="http://schemas.openxmlformats.org/officeDocument/2006/relationships" name="Fair Value - Schedule of Assets" sheetId="69" state="visible" r:id="rId69"/>
    <sheet xmlns:r="http://schemas.openxmlformats.org/officeDocument/2006/relationships" name="Fair Value - Assets Measured at" sheetId="70" state="visible" r:id="rId70"/>
    <sheet xmlns:r="http://schemas.openxmlformats.org/officeDocument/2006/relationships" name="Fair Value - Assets Measured _2" sheetId="71" state="visible" r:id="rId71"/>
    <sheet xmlns:r="http://schemas.openxmlformats.org/officeDocument/2006/relationships" name="Fair Value - Additional Informa" sheetId="72" state="visible" r:id="rId72"/>
    <sheet xmlns:r="http://schemas.openxmlformats.org/officeDocument/2006/relationships" name="Subsequent Events - Additional " sheetId="73" state="visible" r:id="rId73"/>
  </sheets>
  <definedNames/>
  <calcPr calcId="124519" fullCalcOnLoad="1"/>
</workbook>
</file>

<file path=xl/sharedStrings.xml><?xml version="1.0" encoding="utf-8"?>
<sst xmlns="http://schemas.openxmlformats.org/spreadsheetml/2006/main" uniqueCount="639">
  <si>
    <t>Document and Entity Information - shares</t>
  </si>
  <si>
    <t>3 Months Ended</t>
  </si>
  <si>
    <t>Aug. 31, 2019</t>
  </si>
  <si>
    <t>Oct. 01, 2019</t>
  </si>
  <si>
    <t>Cover [Abstract]</t>
  </si>
  <si>
    <t>Document Type</t>
  </si>
  <si>
    <t>10-Q</t>
  </si>
  <si>
    <t>Amendment Flag</t>
  </si>
  <si>
    <t>false</t>
  </si>
  <si>
    <t>Document Period End Date</t>
  </si>
  <si>
    <t>Aug. 31,
		2019</t>
  </si>
  <si>
    <t>Document Fiscal Year Focus</t>
  </si>
  <si>
    <t>2020</t>
  </si>
  <si>
    <t>Document Fiscal Period Focus</t>
  </si>
  <si>
    <t>Q1</t>
  </si>
  <si>
    <t>Document Quarterly Report</t>
  </si>
  <si>
    <t>true</t>
  </si>
  <si>
    <t>Document Transition Report</t>
  </si>
  <si>
    <t>Trading Symbol</t>
  </si>
  <si>
    <t>WOR</t>
  </si>
  <si>
    <t>Entity Registrant Name</t>
  </si>
  <si>
    <t>WORTHINGTON INDUSTRIES INC</t>
  </si>
  <si>
    <t>Entity Central Index Key</t>
  </si>
  <si>
    <t>0000108516</t>
  </si>
  <si>
    <t>Current Fiscal Year End Date</t>
  </si>
  <si>
    <t>--05-31</t>
  </si>
  <si>
    <t>Entity Current Reporting Status</t>
  </si>
  <si>
    <t>Yes</t>
  </si>
  <si>
    <t>Entity Interactive Data Current</t>
  </si>
  <si>
    <t>Entity Filer Category</t>
  </si>
  <si>
    <t>Large Accelerated Filer</t>
  </si>
  <si>
    <t>Entity Small Business</t>
  </si>
  <si>
    <t>Entity Emerging Growth Company</t>
  </si>
  <si>
    <t>Entity Incorporation, State or Country Code</t>
  </si>
  <si>
    <t>OH</t>
  </si>
  <si>
    <t>Entity Shell Company</t>
  </si>
  <si>
    <t>Entity File Number</t>
  </si>
  <si>
    <t>001-08399</t>
  </si>
  <si>
    <t>Entity Tax Identification Number</t>
  </si>
  <si>
    <t>31-1189815</t>
  </si>
  <si>
    <t>Entity Address, Address Line One</t>
  </si>
  <si>
    <t>200 Old Wilson Bridge Road</t>
  </si>
  <si>
    <t>Entity Address, City or Town</t>
  </si>
  <si>
    <t>Columbus</t>
  </si>
  <si>
    <t>Entity Address, State or Province</t>
  </si>
  <si>
    <t>Entity Address, Postal Zip Code</t>
  </si>
  <si>
    <t>43085</t>
  </si>
  <si>
    <t>City Area Code</t>
  </si>
  <si>
    <t>614</t>
  </si>
  <si>
    <t>Local Phone Number</t>
  </si>
  <si>
    <t>438-3210</t>
  </si>
  <si>
    <t>Entity Common Stock, Shares Outstanding</t>
  </si>
  <si>
    <t>Title of 12(b) Security</t>
  </si>
  <si>
    <t>Common Shares, Without Par Value</t>
  </si>
  <si>
    <t>Security Exchange Name</t>
  </si>
  <si>
    <t>NYSE</t>
  </si>
  <si>
    <t>Consolidated Balance Sheets - USD ($) $ in Thousands</t>
  </si>
  <si>
    <t>May 31, 2019</t>
  </si>
  <si>
    <t>Current assets:</t>
  </si>
  <si>
    <t>Cash and cash equivalents</t>
  </si>
  <si>
    <t>Receivables, less allowances of $1,311 and $1,150 at August 31, 2019 and May 31, 2019, respectively</t>
  </si>
  <si>
    <t>Inventories:</t>
  </si>
  <si>
    <t>Raw materials</t>
  </si>
  <si>
    <t>Work in process</t>
  </si>
  <si>
    <t>Finished products</t>
  </si>
  <si>
    <t>Total inventories</t>
  </si>
  <si>
    <t>Income taxes receivable</t>
  </si>
  <si>
    <t>Assets held for sale</t>
  </si>
  <si>
    <t>Prepaid expenses and other current assets</t>
  </si>
  <si>
    <t>Total current assets</t>
  </si>
  <si>
    <t>Investments in unconsolidated affiliates</t>
  </si>
  <si>
    <t>Operating lease assets</t>
  </si>
  <si>
    <t>Goodwill</t>
  </si>
  <si>
    <t>Other intangible assets, net of accumulated amortization of $89,607 and $87,759 at August 31, 2019 and May 31, 2019, respectively</t>
  </si>
  <si>
    <t>Other assets</t>
  </si>
  <si>
    <t>Property, plant and equipment:</t>
  </si>
  <si>
    <t>Land</t>
  </si>
  <si>
    <t>Buildings and improvements</t>
  </si>
  <si>
    <t>Machinery and equipment</t>
  </si>
  <si>
    <t>Construction in progress</t>
  </si>
  <si>
    <t>Total property, plant and equipment</t>
  </si>
  <si>
    <t>Less: accumulated depreciation</t>
  </si>
  <si>
    <t>Total property, plant and equipment, net</t>
  </si>
  <si>
    <t>Total assets</t>
  </si>
  <si>
    <t>Current liabilities:</t>
  </si>
  <si>
    <t>Accounts payable</t>
  </si>
  <si>
    <t>Accrued compensation, contributions to employee benefit plans and related taxes</t>
  </si>
  <si>
    <t>Dividends payable</t>
  </si>
  <si>
    <t>Other accrued items</t>
  </si>
  <si>
    <t>Current operating lease liabilities</t>
  </si>
  <si>
    <t>Income taxes payable</t>
  </si>
  <si>
    <t>Current maturities of long-term debt</t>
  </si>
  <si>
    <t>Total current liabilities</t>
  </si>
  <si>
    <t>Other liabilities</t>
  </si>
  <si>
    <t>Distributions in excess of investment in unconsolidated affiliate</t>
  </si>
  <si>
    <t>Long-term debt</t>
  </si>
  <si>
    <t>Noncurrent operating lease liabilities</t>
  </si>
  <si>
    <t>Deferred income taxes, net</t>
  </si>
  <si>
    <t>Total liabilities</t>
  </si>
  <si>
    <t>Shareholders' equity - controlling interest</t>
  </si>
  <si>
    <t>Noncontrolling interests</t>
  </si>
  <si>
    <t>Total equity</t>
  </si>
  <si>
    <t>Total liabilities and equity</t>
  </si>
  <si>
    <t>Consolidated Balance Sheets (Parenthetical) - USD ($) $ in Thousands</t>
  </si>
  <si>
    <t>Statement Of Financial Position [Abstract]</t>
  </si>
  <si>
    <t>Receivables, allowances</t>
  </si>
  <si>
    <t>Other intangible assets, accumulated amortization</t>
  </si>
  <si>
    <t>Consolidated Statements of Earnings (Loss) - USD ($) shares in Thousands, $ in Thousands</t>
  </si>
  <si>
    <t>Aug. 31, 2018</t>
  </si>
  <si>
    <t>Income Statement [Abstract]</t>
  </si>
  <si>
    <t>Net sales</t>
  </si>
  <si>
    <t>Cost of goods sold</t>
  </si>
  <si>
    <t>Gross margin</t>
  </si>
  <si>
    <t>Selling, general and administrative expense</t>
  </si>
  <si>
    <t>Impairment of long-lived assets</t>
  </si>
  <si>
    <t>Restructuring and other expense (income), net</t>
  </si>
  <si>
    <t>Operating income (loss)</t>
  </si>
  <si>
    <t>Other income (expense):</t>
  </si>
  <si>
    <t>Miscellaneous income, net</t>
  </si>
  <si>
    <t>Interest expense</t>
  </si>
  <si>
    <t>Loss on extinguishment of debt</t>
  </si>
  <si>
    <t>Equity in net income of unconsolidated affiliates</t>
  </si>
  <si>
    <t>Earnings (loss) before income taxes</t>
  </si>
  <si>
    <t>Income tax expense (benefit)</t>
  </si>
  <si>
    <t>Net earnings (loss)</t>
  </si>
  <si>
    <t>Net earnings attributable to noncontrolling interests</t>
  </si>
  <si>
    <t>Net earnings (loss) attributable to controlling interest</t>
  </si>
  <si>
    <t>Basic</t>
  </si>
  <si>
    <t>Average common shares outstanding</t>
  </si>
  <si>
    <t>Earnings (loss) per share attributable to controlling interest</t>
  </si>
  <si>
    <t>Diluted</t>
  </si>
  <si>
    <t>Common shares outstanding at end of period</t>
  </si>
  <si>
    <t>Cash dividends declared per share</t>
  </si>
  <si>
    <t>Consolidated Statements of Comprehensive Income (Loss) - USD ($) $ in Thousands</t>
  </si>
  <si>
    <t>Statement Of Income And Comprehensive Income [Abstract]</t>
  </si>
  <si>
    <t>Other comprehensive income (loss):</t>
  </si>
  <si>
    <t>Foreign currency translation</t>
  </si>
  <si>
    <t>Pension liability adjustment, net of tax</t>
  </si>
  <si>
    <t>Cash flow hedges, net of tax</t>
  </si>
  <si>
    <t>Other comprehensive income (loss)</t>
  </si>
  <si>
    <t>Comprehensive income</t>
  </si>
  <si>
    <t>Comprehensive income attributable to noncontrolling interests</t>
  </si>
  <si>
    <t>Comprehensive income (loss) attributable to controlling interest</t>
  </si>
  <si>
    <t>Consolidated Statements of Cash Flows - USD ($) $ in Thousands</t>
  </si>
  <si>
    <t>Operating activities:</t>
  </si>
  <si>
    <t>Adjustments to reconcile net earnings (loss) to net cash provided by operating activities:</t>
  </si>
  <si>
    <t>Depreciation and amortization</t>
  </si>
  <si>
    <t>Provision for (benefit from) deferred income taxes</t>
  </si>
  <si>
    <t>Bad debt expense</t>
  </si>
  <si>
    <t>Equity in net income of unconsolidated affiliates, net of distributions</t>
  </si>
  <si>
    <t>Net loss on sale of assets</t>
  </si>
  <si>
    <t>Stock-based compensation</t>
  </si>
  <si>
    <t>Changes in assets and liabilities:</t>
  </si>
  <si>
    <t>Receivables</t>
  </si>
  <si>
    <t>Inventories</t>
  </si>
  <si>
    <t>Accrued compensation and employee benefits</t>
  </si>
  <si>
    <t>Other operating items, net</t>
  </si>
  <si>
    <t>Net cash provided by operating activities</t>
  </si>
  <si>
    <t>Investing activities:</t>
  </si>
  <si>
    <t>Investment in property, plant and equipment</t>
  </si>
  <si>
    <t>Proceeds from sale of assets</t>
  </si>
  <si>
    <t>Net cash provided (used) by investing activities</t>
  </si>
  <si>
    <t>Financing activities:</t>
  </si>
  <si>
    <t>Proceeds from long-term debt, net of issuance costs</t>
  </si>
  <si>
    <t>Principal payments on long-term obligations and debt redemption costs</t>
  </si>
  <si>
    <t>Payments for issuance of common shares, net of tax withholdings</t>
  </si>
  <si>
    <t>Payments to noncontrolling interests</t>
  </si>
  <si>
    <t>Repurchase of common shares</t>
  </si>
  <si>
    <t>Dividends paid</t>
  </si>
  <si>
    <t>Net cash used by financing activities</t>
  </si>
  <si>
    <t>Decrease in cash and cash equivalents</t>
  </si>
  <si>
    <t>Cash and cash equivalents at beginning of period</t>
  </si>
  <si>
    <t>Cash and cash equivalents at end of period</t>
  </si>
  <si>
    <t>Basis of Presentation</t>
  </si>
  <si>
    <t>Accounting Policies [Abstract]</t>
  </si>
  <si>
    <t xml:space="preserve">NOTE A – Basis of Presentation The consolidated financial statements include the accounts of Worthington Industries, Inc. and consolidated subsidiaries (collectively, “we,” “our,” “Worthington,” or the “Company”). Investments in unconsolidated affiliates are accounted for using the equity method. Significant intercompany accounts and transactions are eliminated. The Company owns controlling interests in the following three joint ventures: Spartan Steel Coating, LLC (“Spartan”) (52%), TWB Company, L.L.C. (“TWB”) (55%), and Worthington Specialty Processing (“WSP”) (51%). These joint ventures are consolidated with the equity owned by the other joint venture members shown as noncontrolling interests in our consolidated balance sheets, and their portions of net earnings and other comprehensive income (“OCI”) shown as net earnings or comprehensive income attributable to noncontrolling interests in our consolidated statements of earnings (loss) and consolidated statements of comprehensive income (loss), respectively. These unaudited consolidated financial statements have been prepared in accordance with accounting principles generally accepted in the United States of America (“U.S. GAAP”) for interim financial information and with the instructions to Form 10-Q and Article 10 of Regulation S-X of the United States Securities and Exchange Commission (the “SEC”). Accordingly, they do not include all of the information and notes required by U.S. GAAP for complete financial statements. In the opinion of management, all adjustments, which are of a normal and recurring nature except those which have been disclosed elsewhere in this Quarterly Report on Form 10-Q, necessary for a fair presentation of the consolidated financial statements for these interim periods, have been included The preparation of consolidated financial statements in conformity with U.S. GAAP requires management to make estimates and assumptions that affect the amounts reported in the consolidated financial statements and accompanying notes. Actual results could differ from those estimates. Recently Adopted Accounting Standards On June 1, 2019, the Company adopted Accounting Standards Update 2016-02, Leases On June 1, 2019, the Company adopted ASU 2017-12, Derivatives and Hedging (Topic 815): Targeted Improvements to Accounting for Hedging Activities (“Topic 815”) , which amended the existing hedge accounting guidance . The ASU is intended to simplify and clarify the accounting and disclosure requirements for hedging activities by more closely aligning the results of cash flow and fair value hedge accounting with the underlying risk management activities. The adoption of the standard had no current or historical impact on Recently Issued Accounting Standards In June 2016, amended accounting guidance was issued related to the measurement of credit losses on financial instruments. The amended accounting guidance changes the impairment model for most financial assets to require measurement and recognition of expected credit losses for financial assets held. The amended accounting guidance is effective for fiscal years beginning after December 15, 2019, including interim periods within those fiscal years. We are in the process of evaluating the effect this amended accounting guidance will have on our consolidated </t>
  </si>
  <si>
    <t>Revenue Recognition</t>
  </si>
  <si>
    <t>Revenue From Contract With Customer [Abstract]</t>
  </si>
  <si>
    <t>NOTE B – Revenue Recognition The following tables summarize net sales by product class and by timing of revenue recognition for the periods presented:
(in thousands)
Reportable Segments
Three months ended August 31, 2019
Steel Processing
Pressure Cylinders
Engineered Cabs
Other
Total
Product class:
Steel Processing
Direct
$
493,646
$
-
$
-
$
-
$
493,646
Toll
29,729
-
-
-
29,729
Pressure Cylinders
Industrial products
-
152,618
-
-
152,618
Consumer products
-
119,480
-
-
119,480
Oil &amp; gas equipment
-
32,298
-
-
32,298
Engineered Cabs
-
-
28,066
-
28,066
Other
-
-
-
22
22
Total
$
523,375
$
304,396
$
28,066
$
22
$
855,859
Timing of revenue recognition:
Goods transferred at a point in time
$
493,646
$
274,388
$
28,066
$
22
$
796,122
Goods and services transferred over time
29,729
30,008
-
-
59,737
Total
$
523,375
$
304,396
$
28,066
$
22
$
855,859
(in thousands)
Reportable Segments
Three months ended August 31, 2018
Steel Processing
Pressure Cylinders
Engineered Cabs
Other
Total
Product class:
Steel Processing
Direct
$
626,862
$
-
$
-
$
-
$
626,862
Toll
33,625
-
-
-
33,625
Pressure Cylinders
Industrial products
-
152,847
-
-
152,847
Consumer products
-
116,823
-
-
116,823
Oil &amp; gas equipment
-
30,683
-
-
30,683
Engineered Cabs
-
-
27,252
-
27,252
Other
-
-
-
15
15
Total
$
660,487
$
300,353
$
27,252
$
15
$
988,107
Timing of revenue recognition:
Goods transferred at a point in time
$
626,862
$
289,034
$
27,252
$
15
$
943,163
Goods and services transferred over time
33,625
11,319
-
-
44,944
Total
$
660,487
$
300,353
$
27,252
$
15
$
988,107
The following table summarizes the unbilled receivables and contract assets for the periods indicated:
August 31,
June 1,
(in thousands)
Balance Sheet Classification
2019
2019
Unbilled receivables
Receivables
$
4,664
$
5,366
Contract assets
Prepaid and other current assets
$
6,484
$
8,792</t>
  </si>
  <si>
    <t>Investments in Unconsolidated Affiliates</t>
  </si>
  <si>
    <t>Equity Method Investments And Joint Ventures [Abstract]</t>
  </si>
  <si>
    <t xml:space="preserve">NOTE C – Investments in Unconsolidated Affiliates Investments in affiliated companies that we do not control, either through majority ownership or otherwise, are accounted for using the equity method. These include ArtiFlex Manufacturing, LLC (“ArtiFlex”) (50%), Clarkwestern Dietrich Building Systems LLC (“ClarkDietrich”) (25%), Samuel Steel Pickling Company (31.25%), Serviacero Planos, S. de R. L. de C.V. (“Serviacero Worthington”) (50%), Worthington Armstrong Venture (“WAVE”) (50%), and Zhejiang Nisshin Worthington Precision Specialty Steel Co., Ltd. (“Nisshin”) (10%). During the first quarter of fiscal 2020, we determined our 10% ownership interest in our steel joint venture in China, Nisshin, was other than temporarily impaired due to a decision by the joint venture partners to explore strategic alternatives for the business. As a result, the Company wrote-off its remaining investment, including related currency translation adjustments, resulting in an impairment charge of $4,236,000 within equity in net income of unconsolidated affiliates in our consolidated statement of earnings (loss). We received distributions from unconsolidated affiliates totaling $29,849,000 during the three months ended August 31, 2019. We have received cumulative distributions from WAVE in excess of our investment balance, which resulted in an amount recorded within other liabilities on our consolidated balance sheets of $123,401,000 at August 31, 2019. In accordance with the applicable accounting guidance, we reclassified the negative investment balance to the liabilities section of our consolidated balance sheet. We will continue to record our equity in the net income of WAVE as a debit to the investment account, and if the investment balance becomes positive, it will again be shown as an asset on our consolidated balance sheet. If it becomes probable that any excess distribution may not be returned (upon joint venture liquidation or otherwise), we will recognize any negative investment balance classified as a liability as income immediately. We use the “cumulative earnings” approach for determining cash flow presentation of distributions from our unconsolidated joint ventures. Distributions received are included in our consolidated statements of cash flows as operating activities, unless the cumulative distributions received, less distributions received in prior periods that were determined to be returns of investment, exceed our portion of the cumulative equity in the net earnings of the joint venture, in which case the excess distributions are deemed to be returns of the investment and are classified as investing activities in our consolidated statements of cash flows. The following tables summarize combined financial information for our unconsolidated affiliates as of the dates, and for the periods presented:
August 31,
May 31,
(in thousands)
2019
2019
Cash
$
40,277
$
37,471
Other current assets
572,241
594,959
Current assets for discontinued operations
34,044
35,793
Noncurrent assets
409,240
360,925
Total assets
$
1,055,802
$
1,029,148
Current liabilities
$
249,803
$
236,781
Current liabilities for discontinued operations
8,733
9,610
Short-term borrowings
18,147
15,162
Current maturities of long-term debt
2,792
33,003
Long-term debt
314,264
321,791
Other noncurrent liabilities
62,028
18,192
Equity
400,035
394,609
Total liabilities and equity
$
1,055,802
$
1,029,148
Three Months Ended August 31,
(in thousands)
2019
2018
Net sales
$
487,275
$
498,545
Gross margin
101,615
103,812
Operating income
69,405
72,376
Depreciation and amortization
7,089
6,477
Interest expense
3,367
2,925
Income tax expense
1,002
4,525
Net earnings from continuing operations
61,141
64,894
Net earnings from discontinued operations
2,812
1,684
Net earnings
63,953
66,578
The amounts presented within the discontinued operations captions in the tables above reflect the international operations of our WAVE joint venture, which were classified as discontinued operations as of August 31, 2019. On September 30, 2019, these operations were sold as part of a broader transaction between the joint venture partner, Armstrong World Industries, Inc. (“AWI”), and Knauf Group, a family-owned manufacturer of building materials headquartered in Germany. A pre-tax gain of approximately $45,000,000-$50,000,000 is expected to be realized from the transaction, subject to certain post-closing adjustments. Half of the gain will be attributed to Worthington . </t>
  </si>
  <si>
    <t>Leases</t>
  </si>
  <si>
    <t>Leases [Abstract]</t>
  </si>
  <si>
    <t>NOTE D – Leases On June 1, 2019, the Company adopted the new lease accounting standard under U.S. GAAP, Topic 842, which among other things, requires right-of-use (“ROU”) assets and liabilities be recognized upon lease commencement for operating leases based on the present value of lease payments over the lease term. Topic 842 was adopted using the modified retrospective approach as of the effective date of the new standard. As such, comparative financial information for reporting periods beginning prior to June 1, 2019, has not been restated and continues to be reported under the previous accounting standard. We elected the package of practical expedients permitted under the transition guidance within the new standard, which among other things, allowed us to carry forward the historical lease classification. We elected to apply the short-term lease measurement and recognition exemption whereby ROU assets and lease liabilities are not recognized for short-term leases. The Company recognized net operating lease ROU assets and corresponding operating lease liabilities of $42,200,000 and $43,400,000, respectively, as of the date of adoption. The net ROU asset includes the effect of reclassifying deferred rent as an offset in accordance with the transition guidance. The new standard did not materially affect the consolidated statements of earnings (loss) and had no impact on the consolidated statements of cash flows. The Company determines if an arrangement is a lease at inception. Operating lease ROU assets include any initial direct costs and prepayments less lease incentives. Lease terms include options to renew or terminate the lease when it is reasonably certain the Company will exercise such options. As most of our leases do not include an implicit rate, we use our collateralized incremental borrowing rate based on the information available at the lease commencement date, in determining the present value of lease payments. Operating lease expense is recognized on a straight-line basis over the lease term and is included in cost of goods sold or selling, general and administrative expense depending on the underlying nature of the leased assets. We lease certain property and equipment from third parties under non-cancellable operating lease agreements. Certain lease agreements provide for payment of property taxes, maintenance and insurance by the Company. Under Topic 842, we elected the practical expedient to account for lease and non-lease components as a single component for all asset classes. Certain leases include variable lease payments based on usage or an index or rate. The components of lease expense were as follows:
(in thousands)
Three Months Ended August 31, 2019
Operating lease expense
$
3,342
Short-term lease expense
406
Variable lease expense
154
Total lease expense
$
3,902
During the first quarter of fiscal 2020, ROU assets within the Engineered Cabs operating segment with a book value of $4,843,000 were deemed to be fully impaired and written off. Refer to “NOTE E – Impairment of Long-Lived Assets” for additional information. Other information related to the Company’s operating leases, as of and for the period ended August 31, 2019, is provided below:
(dollars in thousands)
Cash paid for operating cash flows
$
2,793
ROU assets obtained in exchange for lease liabilities
$
204
Weighted-average remaining lease term (in years)
5.58
Weighted-average discount rate
3.48
% Future minimum lease payments for non-cancelable operating leases having an initial or remaining term in excess of one year at August 31, 2019, were as follows:
(in thousands)
2020
$
12,306
2021
9,649
2022
7,820
2023
5,210
2024
3,168
Thereafter
7,250
Total
45,403
Less: imputed interest
(5,534
)
Present value of operating lease liabilities
$
39,869
As previously disclosed in our 2019 Form 10-K under the prior accounting guidance, future minimum lease payments for non-cancelable operating leases having an initial or remaining term in excess of one year at May 31, 2019, were as follows:
(in thousands)
2020
$
10,774
2021
8,398
2022
5,428
2023
4,054
2024
2,098
Thereafter
2,637
Total
$
33,389</t>
  </si>
  <si>
    <t>Impairment of Long-Lived Assets</t>
  </si>
  <si>
    <t>Goodwill And Intangible Assets Disclosure [Abstract]</t>
  </si>
  <si>
    <t xml:space="preserve">NOTE E – Impairment of Long-Lived Assets Fiscal 2020 Fiscal 2019 cryogenics business in Turkey, Worthington Aritas, resulted in our lowering the estimate of fair value less cost to sell to $7,000,000 which generated an impairment charge of $2,381,000. Fair value was determined using observable (Level 2) inputs. </t>
  </si>
  <si>
    <t>Restructuring and Other Expense, Net</t>
  </si>
  <si>
    <t>Restructuring And Related Activities [Abstract]</t>
  </si>
  <si>
    <t xml:space="preserve">NOTE F – Restructuring and Other Expense, Net We consider restructuring activities to be programs whereby we fundamentally change our operations, such as closing and consolidating manufacturing facilities or moving manufacturing of a product to another location. Restructuring activities may also involve substantial realignment of the management structure of a business unit in response to changing market conditions. A progression of the liabilities associated with our restructuring activities, combined with a reconciliation to the restructuring and other expense (income), net financial statement caption, in our consolidated statement of earnings (loss) is summarized below for the period presented:
Balance, as of
Expense
Balance, as of
(in thousands)
May 31, 2019
(income)
Payments
Adjustments
August 31, 2019
Early retirement and severance
$
774
$
-
$
(566
)
$
(8
)
$
200
Facility exit and other costs
2
(26
)
(1
)
26
1
$
776
(26
)
$
(567
)
$
18
$
201
Net loss on sale of assets
481
Restructuring and other expense, net
$
455
During the three months ended August 31, 2019, the following actions were taken related to the Company’s restructuring activities:
•
In July 2019, the Company completed the sale of its cryogenics business in Turkey, the net assets of which had been previously classified as assets held for sale. In connection with the sale, the Company realized net cash proceeds of $8,295,000 and recognized a net loss of $481,000.
•
In connection with other non-significant restructuring activities, the Company recognized a reduction to facility exit costs of $26,000. The total liability associated with our restructuring activities as of August 31, 2019 is expected to be paid in the next twelve months. </t>
  </si>
  <si>
    <t>Contingent Liabilities and Commitments</t>
  </si>
  <si>
    <t>Commitments And Contingencies Disclosure [Abstract]</t>
  </si>
  <si>
    <t>NOTE G – Contingent Liabilities and Commitments Legal Proceedings We are defendants in certain legal actions. In the opinion of management, the outcome of these actions, which is not clearly determinable at the present time, would not significantly affect our consolidated financial position or future results of operations. We also believe that environmental issues will not have a material effect on our capital expenditures, consolidated financial position or future results of operations. Voluntary Tank Replacement Program In February 2019, our Structural Composites Industries, LLC subsidiary (“SCI”) agreed to participate in a tank replacement program for specific design sizes of its composite hydrogen fuel tanks, which are integrated into a customer’s hydrogen fuel cells used to fuel material handling equipment, primarily rider pallet jacks in warehouses. A progression of the liabilities recorded in connection with this matter during fiscal 2020 is summarized in the following table:
Beginning
Ending
(in thousands)
Balance
Expense
Payments
Balance
Tank replacement costs
$
8,500
$
-
$
(67
)
$
8,433
We believe these liabilities are sufficient to absorb our remaining direct costs related to the replacement program, which are expected to be paid in the next six months. The actual cost incurred by the Company related to this matter may vary from the initial estimate.</t>
  </si>
  <si>
    <t>Guarantees</t>
  </si>
  <si>
    <t>Guarantees And Product Warranties [Abstract]</t>
  </si>
  <si>
    <t>NOTE H – Guarantees We do not have guarantees that we believe are reasonably likely to have a material current or future effect on our consolidated financial condition, changes in financial condition, revenues or expenses, results of operations, liquidity, capital expenditures or capital resources. However, as of August 31, 2019, we were party to an operating lease for an aircraft in which we have guaranteed a residual value at the termination of the lease. The maximum obligation under the terms of this guarantee was approximately $ 7,158,000 at August 31, 2019 . Based on current facts and circumstances, we have estimated the likelihood of payment pursuant to this guarantee is not probable and, therefore, no amount has been recognized in our consolidated financial statements. We also had in place $12,800,000 of outstanding stand-by letters of credit issued to third-party service providers at August 31, 2019. No amounts were drawn against them at August 31, 2019.</t>
  </si>
  <si>
    <t>Debt and Receivables Securitization</t>
  </si>
  <si>
    <t>Debt Disclosure [Abstract]</t>
  </si>
  <si>
    <t>NOTE I – Debt and Receivables Securitization On August 23, 2019, two of our European subsidiaries issued a €36,700,000 principal amount unsecured 1.56% Series A Senior Note due August 23, 2031 (the “2031 Note”) and €55,000,000 aggregate principal amount of unsecured 1.90% Series B Senior Notes due August 23, 2034 (the “2034 Notes”), (collectively, the “Senior Notes”). The 2031 Note is to be repaid in the principal amount of €30,000,000, together with accrued interest, on August 23, 2029, with the remaining €6,700,000 principal amount payable on August 23, 2031, together with accrued interest. The 2034 Notes are to be repaid in the aggregate principal amount of €23,300,000, together with accrued interest, on August 23, 2031, with the remaining €31,700,000 aggregate principal amount payable on August 23, 2034, together with accrued interest. Approximately $148,000 of debt issuance costs were incurred in connection with the issuance of the Senior Notes and have been recorded on the consolidated balance sheet within long-term debt as a contra-liability. They will be amortized, through interest expense, in our consolidated statements of earnings (loss) over the term of the respective Senior Notes. The Senior Notes were issued in a private placement and the proceeds thereof were used to redeem $150,000,000 aggregate principal amount of unsecured 6.50% senior notes that were set to mature on April 15, 2020 (the “2020 Notes”). The 2020 Notes were redeemed in full on August 30, 2019. In connection with the early redemption, the Company recognized a loss of $4,034,000, which has been presented separately in our consolidated statements of earnings (loss). We maintain a $500,000,000 multi-year revolving credit facility (the “Credit Facility”) with a group of lenders which matures in February 2023. Borrowings under the Credit Facility have maturities of up to one year. We have the option to borrow at rates equal to an applicable margin over the LIBOR, Prime Rate or Overnight Bank Funding Rate. The applicable margin is determined by our credit rating. There were no borrowings outstanding under the Credit Facility at August 31, 2019. As discussed in “ we provided $12,800,000 in letters of credit for third-party beneficiaries as of August 31, 2019. While not drawn against at August 31, 2019, $1,950,000 of these letters of credit were issued against availability under the Credit Facility, leaving $498,050,000 available at August 31, 2019. We also maintain a $50,000,000 revolving trade accounts receivable securitization facility (the “AR Facility”) that matures in As of August 31, 2019, no undivided ownership interests in this pool of accounts receivable had been sold.</t>
  </si>
  <si>
    <t>Other Comprehensive Income (Loss)</t>
  </si>
  <si>
    <t>Equity [Abstract]</t>
  </si>
  <si>
    <t xml:space="preserve">NOTE J – Other Comprehensive Income (Loss) The following table summarizes the tax effects on each component of OCI for the periods presented:
Three months ended August 31,
2019
2018
Before-Tax
Tax
Net-of-Tax
Before-Tax
Tax
Net-of-Tax
(in thousands)
Foreign currency translation
$
4,782
$
-
$
4,782
$
(3,695
)
$
-
$
(3,695
)
Pension liability adjustment
1,304
(291
)
1,013
-
(97
)
(97
)
Cash flow hedges
(3,325
)
686
(2,639
)
(2,527
)
557
(1,970
)
Other comprehensive income (loss)
$
2,761
$
395
$
3,156
$
(6,222
)
$
460
$
(5,762
) </t>
  </si>
  <si>
    <t>Changes in Equity</t>
  </si>
  <si>
    <t>NOTE K – Changes in Equity The following tables summarize the changes in equity by component and in total for the periods presented:
Controlling Interest
Accumulated
Other
Additional
Comprehensive
Non-
Paid-in
Loss,
Retained
controlling
(in thousands)
Capital
Net of Tax
Earnings
Total
Interests
Total
Balance at May 31, 2019
$
283,177
$
(43,464
)
$
591,533
$
831,246
$
117,148
$
948,394
Net earnings (loss)
-
-
(4,776
)
(4,776
)
2,320
(2,456
)
Other comprehensive income
-
3,156
-
3,156
-
3,156
Common shares issued, net of withholding tax
(3,213
)
-
-
(3,213
)
-
(3,213
)
Common shares in NQ plans
74
-
-
74
-
74
Stock-based compensation
4,545
-
-
4,545
-
4,545
Purchases and retirement of common shares
(3,814
)
-
(25,785
)
(29,599
)
-
(29,599
)
Cash dividends declared
-
-
(13,460
)
(13,460
)
-
(13,460
)
Balance at August 31, 2019
$
280,769
$
(40,308
)
$
547,512
$
787,973
$
119,468
$
907,441
Controlling Interest
Accumulated
Other
Additional
Comprehensive
Non-
Paid-in
Loss,
Retained
controlling
(in thousands)
Capital
Net of Tax
Earnings
Total
Interests
Total
Balance at May 31, 2018
$
295,592
$
(14,580
)
$
637,757
$
918,769
$
117,606
$
1,036,375
Net earnings
-
-
54,942
54,942
2,016
56,958
Other comprehensive loss
-
(5,745
)
-
(5,745
)
(17
)
(5,762
)
Common shares issued, net of withholding tax
(4,091
)
-
-
(4,091
)
-
(4,091
)
Common shares in NQ plans
152
-
-
152
-
152
Stock-based compensation
4,838
-
-
4,838
-
4,838
ASC 606 transition adjustment
-
-
1,174
1,174
570
1,744
Purchases and retirement of common shares
(4,003
)
-
(32,849
)
(36,852
)
-
(36,852
)
Cash dividends declared
-
-
(13,668
)
(13,668
)
-
(13,668
)
Dividends to noncontrolling interest
-
-
-
-
(2,320
)
(2,320
)
Balance at August 31, 2018
$
292,488
$
(20,325
)
$
647,356
$
919,519
$
117,855
$
1,037,374
The following tables summarize the changes in accumulated other comprehensive loss for the periods presented:
Accumulated
Foreign
Pension
Other
Currency
Liability
Cash Flow
Comprehensive
(in thousands)
Translation
Adjustment
Hedges
Loss
Balance as of May 31, 2019
$
(19,639
)
$
(17,856
)
$
(5,969
)
$
(43,464
)
Other comprehensive income (loss) before reclassifications
(3,714
)
62
(5,659
)
(9,311
)
Reclassification adjustments to income (a)
8,496
1,242
2,334
12,072
Income tax effect
-
(291
)
686
395
Balance as of August 31, 2019
$
(14,857
)
$
(16,843
)
$
(8,608
)
$
(40,308
)
(a)
The statement of earnings (loss) classification of amounts reclassified to income include:
(1)
Foreign currency translation – result of $7,454,000 related to the sale of our cryogenics business in Turkey; and $1,042,000 related to the impairment of our Nisshin joint venture.
(2)
Pension liability adjustment – result of the settlement of certain participant balances within the pension plan maintained by WAVE.
(3)
Cash flow hedges – disclosed in “NOTE P – Derivative Instruments and Hedging Activities”.
Accumulated
Foreign
Pension
Other
Currency
Liability
Cash Flow
Comprehensive
(in thousands)
Translation
Adjustment
Hedges
Loss
Balance as of May 31, 2018
$
(4,987
)
$
(16,071
)
$
6,478
$
(14,580
)
Other comprehensive loss before reclassifications
(3,678
)
-
(31
)
(3,709
)
Reclassification adjustments to income (a)
-
-
(2,496
)
(2,496
)
Income tax effect
-
(97
)
557
460
Balance as of August 31, 2018
$
(8,665
)
$
(16,168
)
$
4,508
$
(20,325
)
(a)
The statement of earnings (loss) classification of amounts reclassified to income for cash flow hedges is disclosed in “NOTE P – Derivative Instruments and Hedging Activities”.</t>
  </si>
  <si>
    <t>Stock-Based Compensation</t>
  </si>
  <si>
    <t>Disclosure Of Compensation Related Costs Sharebased Payments [Abstract]</t>
  </si>
  <si>
    <t>NOTE L – Stock-Based Compensation Non-Qualified Stock Options During the three months ended August 31, 2019, we granted non-qualified stock options covering a total of 100,700 common shares under our stock-based compensation plans. The weighted average option price of $38.91 per share was equal to the market price of the underlying common shares at the grant date. The fair value of these stock options, based on the Black-Scholes option-pricing model, calculated at the grant date, was $10.21 per share. The calculated pre-tax stock-based compensation expense for these stock options is $1,029,000 and will be recognized on a straight-line basis over the three-year vesting period, net of any forfeitures. The following assumptions were used to value these stock options:
Dividend yield
2.42
%
Expected volatility
33.10
%
Risk-free interest rate
1.86
%
Expected term (years)
6.0
Expected volatility is based on the historical volatility of our common shares and the risk-free interest rate is based on the U.S. Treasury strip rate for the expected term of the stock options. The expected term was developed using historical exercise experience. Service-Based Restricted Common Shares During the three months ended August 31, 2019 Market-Based Restricted Common Shares On September 28, 2018, we granted an aggregate of 225,000 restricted common shares to two key employees under our stock-based compensation plans. Vesting of these restricted common share awards is contingent upon the price of our common shares reaching $65.00 per share and remaining at or above that price for 90 consecutive days during the five-year period following the date of grant and the completion of a five-year service vesting period. The grant-date fair value of these restricted common shares, as determined by a Monte Carlo simulation model, was $23.38 per share. The following assumptions were used to determine the grant-date fair value and the derived service period for these restricted common shares:
Dividend yield
2.16
%
Expected volatility
33.60
%
Risk-free interest rate
2.96
% The calculated pre-tax stock-based compensation expense for these restricted common shares is $5,261,000 and will be recognized on a straight-line basis over the five-year service vesting period, net of any forfeitures. Performance Share Awards We have awarded performance shares to certain key employees under our stock-based compensation plans. These performance shares are earned based on the level of achievement with respect to corporate targets for cumulative corporate economic value added, earnings per share growth and, in the case of business unit executives, business unit operating income targets for the three-year periods ending May 31, 2020, 2021 and 2022. These performance share awards will be paid, to the extent earned, in common shares of Worthington Industries, Inc. in the fiscal quarter following the end of the applicable three-year performance period. The fair values of our performance shares are determined by the closing market prices of the underlying common shares at the respective grant dates of the performance shares and the pre-tax stock-based compensation expense is based on our periodic assessment of the probability of the targets being achieved and our estimate of the number of common shares that will ultimately be issued. During the three months ended August 31, 2019</t>
  </si>
  <si>
    <t>Income Taxes</t>
  </si>
  <si>
    <t>Income Tax Disclosure [Abstract]</t>
  </si>
  <si>
    <t xml:space="preserve">NOTE M – Income Taxes Income tax expense (benefit) for the three months ended August 31, 2019 and 2018 reflected estimated annual effective income tax rates of 25.1% and 23.2%, respectively. The annual effective income tax rates exclude any impact from the inclusion of net earnings attributable to noncontrolling interests in our consolidated statements of earnings (loss). Net earnings attributable to noncontrolling interests are primarily a result of our WSP, Spartan, and TWB consolidated joint ventures. The earnings attributable to the noncontrolling interests in WSP, Spartan and TWB’s U.S. operations do not generate tax expense to Worthington since the investors in WSP, Spartan and TWB’s U.S. operations are taxed directly based on the earnings attributable to them. The tax expense of TWB’s wholly-owned foreign corporations is reported in our consolidated tax expense (benefit). Management is required to estimate the annual effective income tax rate based upon its forecast of annual pre-tax income for domestic and foreign operations. Our actual effective income tax rate for fiscal 2020 could be materially different from the forecasted rate as of August 31, 2019. </t>
  </si>
  <si>
    <t>Earnings (Loss) Per Share</t>
  </si>
  <si>
    <t>Earnings Per Share [Abstract]</t>
  </si>
  <si>
    <t>Earnings (Loss) per Share</t>
  </si>
  <si>
    <t xml:space="preserve">NOTE N – Earnings (Loss) per Share The following table sets forth the computation of basic and diluted earnings (loss) per share attributable to controlling interest for the periods presented:
Three Months Ended August 31,
(in thousands, except per share amounts)
2019
2018
Numerator (basic &amp; diluted):
Net earnings (loss) attributable to controlling interest -
income (loss) available to common shareholders
$
(4,776
)
$
54,942
Denominator:
Denominator for basic earnings (loss) per share attributable to
controlling interest - weighted average common shares
55,241
58,731
Effect of dilutive securities
-
1,890
Denominator for diluted earnings (loss) per share attributable to
controlling interest - adjusted weighted average common shares
55,241
60,621
Basic earnings (loss) per share attributable to controlling interest
$
(0.09
)
$
0.94
Diluted earnings (loss) per share attributable to controlling interest
$
(0.09
)
$
0.91
All potentially dilutive shares (stock options and restricted common shares covering 1,585,971 common shares) have been excluded from the computation of diluted loss per share for the three months ended August 31, 2019, because the effect would have been anti-dilutive due to the overall net loss for the period. Stock options covering 148,004 common shares have been excluded from the computation of diluted earnings per share for the three months ended August 31, 2018, because the effect would have been anti-dilutive </t>
  </si>
  <si>
    <t>Segment Operations</t>
  </si>
  <si>
    <t>Segment Reporting [Abstract]</t>
  </si>
  <si>
    <t>NOTE O – Segment Operations The following table presents summarized financial information for our reportable segments as of the dates, and for the periods presented:
Three Months Ended August 31,
(in thousands)
2019
2018
Net sales
Steel Processing
$
523,375
$
660,487
Pressure Cylinders
304,396
300,353
Engineered Cabs
28,066
27,252
Other
22
15
Total net sales
$
855,859
$
988,107
Operating income (loss)
Steel Processing
$
6,168
$
39,660
Pressure Cylinders
29,623
14,733
Engineered Cabs
(45,128
)
(4,311
)
Other
(5,251
)
829
Total operating income (loss)
$
(14,588
)
$
50,911
Impairment of long-lived assets
Steel Processing
$
-
$
-
Pressure Cylinders
-
2,381
Engineered Cabs
40,601
-
Other
-
-
Total impairment of long-lived assets
$
40,601
$
2,381
Restructuring and other expense (income), net
Steel Processing
$
(26
)
$
(9
)
Pressure Cylinders
-
(927
)
Engineered Cabs
-
-
Other
481
-
Total restructuring and other expense (income), net
$
455
$
(936
)
August 31,
May 31,
(in thousands)
2019
2019
Total assets
Steel Processing
$
882,839
$
924,966
Pressure Cylinders
1,130,095
1,123,115
Engineered Cabs
20,477
66,226
Other
349,221
396,489
Total assets
$
2,382,632
$
2,510,796</t>
  </si>
  <si>
    <t>Derivative Instruments and Hedging Activities</t>
  </si>
  <si>
    <t>Derivative Instruments And Hedging Activities Disclosure [Abstract]</t>
  </si>
  <si>
    <t xml:space="preserve">NOTE P – Derivative Instruments and Hedging Activities We utilize derivative financial instruments to manage exposure to certain risks related to our ongoing operations. The primary risks managed through the use of derivative instruments include interest rate risk, foreign currency exchange rate risk and commodity price risk. While certain of our derivative instruments are designated as hedging instruments, we also enter into derivative instruments that are designed to hedge a risk, but are not designated as hedging instruments and, therefore, do not qualify for hedge accounting. These derivative instruments are adjusted to current fair value through earnings (loss) at the end of each period. Interest Rate Risk Management – We are exposed to the impact of interest rate changes. Our objective is to manage the impact of interest rate changes on cash flows and the market value of our borrowings. We utilize a mix of debt maturities along with both fixed-rate and variable-rate debt to manage changes in interest rates. In addition, we enter into interest rate swaps and treasury locks to further manage our exposure to interest rate variations related to our borrowings and to lower our overall borrowing costs. Foreign Currency Exchange Rate Risk Management Commodity Price Risk Management We are exposed to counterparty credit risk on all of our derivative instruments. Accordingly, we have established and maintain strict counterparty credit guidelines. We have credit support agreements in place with certain counterparties to limit our credit exposure. These agreements require either party to post cash collateral if its cumulative market position exceeds a predefined liability threshold. Amounts posted to the margin accounts accrue interest at market rates and are required to be refunded in the period in which the cumulative market position falls below the required threshold. We do not have significant exposure to any one counterparty, and management believes the risk of loss is remote and, in any event, would not be material. Refer to "NOTE Q – Fair Value" for additional information regarding the accounting treatment for our derivative instruments, as well as how fair value is determined. The following table summarizes the fair value of our derivative instruments and the respective lines in which they were recorded in the consolidated balance sheet at August 31, 2019:
Asset Derivatives
Liability Derivatives
Balance
Balance
Sheet
Fair
Sheet
Fair
(in thousands)
Location
Value
Location
Value
Derivatives designated as hedging instruments:
Commodity contracts
Receivables
$
-
Accounts payable
$
9,352
Other assets
1
Other liabilities
504
Totals
$
1
$
9,856
Derivatives not designated as hedging instruments:
Commodity contracts
Receivables
$
2,530
Accounts payable
$
3,882
Other assets
-
Other liabilities
57
2,530
3,939
Foreign currency exchange contracts
Receivables
-
Accounts payable
97
Totals
$
2,530
$
4,036
Total derivative instruments
$
2,531
$
13,892
The amounts in the table above reflect the fair value of the Company’s derivative instruments on a net basis. Had these amounts been recognized on a gross basis, the impact would have been a $238,000 increase in receivables with a corresponding increase in accounts payable. The following table summarizes the fair value of our derivative instruments and the respective lines in which they were recorded in the consolidated balance sheet at May 31, 2019:
Asset Derivatives
Liability Derivatives
Balance
Balance
Sheet
Fair
Sheet
Fair
(in thousands)
Location
Value
Location
Value
Derivatives designated as hedging instruments:
Commodity contracts
Receivables
$
5
Accounts payable
$
8,383
Other assets
-
Other liabilities
201
Totals
$
5
$
8,584
Derivatives not designated as hedging instruments:
Commodity contracts
Receivables
$
2,347
Accounts payable
$
3,568
Other assets
62
Other liabilities
66
2,409
3,634
Foreign currency exchange contracts
Receivables
-
Accounts payable
20
Totals
$
2,409
$
3,654
Total derivative instruments
$
2,414
$
12,238
The amounts in the table above reflect the fair value of the Company’s derivative instruments on a net basis. Had these amounts been recognized on a gross basis, the impact would have been a $220,000 increase in receivables with a corresponding increase in accounts payable. Cash Flow Hedges We enter into derivative instruments to hedge our exposure to changes in cash flows attributable to commodity price fluctuations associated with certain forecasted transactions. These derivative instruments are designated and qualify as cash flow hedges. The earnings effects of these derivative instruments are presented in the same income statement line items as the earnings effects of the hedged items. For derivatives designated as cash flow hedges, the Company assesses hedge effectiveness both at the onset of the hedge and at regular intervals throughout the life of the derivative instrument. The following table summarizes our cash flow hedges outstanding at August 31, 2019:
Notional
(in thousands)
Amount
Maturity Date
Commodity contracts
$
49,950
September 2019 - June 2021 The following table summarizes the loss recognized in OCI and the gain (loss) reclassified from AOCI into earnings (loss) for derivative instruments designated as cash flow hedges for the periods presented:
Loss
Location of Gain (Loss)
Gain (Loss) Reclassified
(in thousands)
Recognized in OCI
Reclassified from AOCI into Income
from AOCI into Income
For the three months ended August 31, 2019:
Commodity contracts
$
(5,659
)
Cost of goods sold
$
(2,292
)
Interest rate contracts
-
Interest expense
(120
)
Foreign currency exchange contracts
-
Miscellaneous income, net
78
Totals
$
(5,659
)
$
(2,334
)
For the three months ended August 31, 2018:
Commodity contracts
$
(31
)
Cost of goods sold
$
2,543
Interest rate contracts
-
Interest expense
(47
)
Totals
$
(31
)
$
2,496
The estimated net amount of the losses recognized in AOCI at August 31, 2019 expected to be reclassified into net earnings (loss) within the succeeding twelve months is $9,095,000 (net of tax of $2,643,000). This amount was computed using the fair value of the cash flow hedges at August 31, 2019, and will change before actual reclassification from OCI to net earnings (loss) during the fiscal years ending May 31, 2020 Economic (Non-designated) Hedges We enter into foreign currency exchange contracts to manage our foreign currency exchange rate exposure related to inter-company and financing transactions that do not meet the requirements for hedge accounting treatment. We also enter into certain commodity contracts that do not qualify for hedge accounting treatment. Accordingly, these derivative instruments are adjusted to current market value at the end of each period through earnings (loss). The following table summarizes our economic (non-designated) derivative instruments outstanding at August 31, 2019:
Notional
(in thousands)
Amount
Maturity Date(s)
Commodity contracts
$
43,522
September 2019 - January 2021
Foreign currency exchange contracts
17,367
September 2019 - March 2020 The following table summarizes the loss recognized in earnings (loss) for economic (non-designated) derivative financial instruments for the periods presented:
Loss Recognized
In Earnings (Loss) for the
Location of Loss
Three Months Ended August 31,
(in thousands)
Recognized in Earnings (Loss)
2019
2018
Commodity contracts
Cost of goods sold
$
(2,243
)
$
(2,197
)
Foreign currency exchange contracts
Miscellaneous income, net
(104
)
(1,506
)
Total
$
(2,347
)
$
(3,703
) </t>
  </si>
  <si>
    <t>Fair Value</t>
  </si>
  <si>
    <t>Fair Value Disclosures [Abstract]</t>
  </si>
  <si>
    <t>NOTE Q – Fair Value Fair value is defined as the price that would be received to sell an asset or paid to transfer a liability in an orderly transaction between market participants at the measurement date. Fair value is an exit price concept that assumes an orderly transaction between willing market participants and is required to be based on assumptions that market participants would use in pricing an asset or a liability. Current accounting guidance establishes a three-tier fair value hierarchy as a basis for considering such assumptions and for classifying the inputs used in the valuation methodologies. This hierarchy requires entities to maximize the use of observable inputs and minimize the use of unobservable inputs. The three levels of inputs used to measure fair values are as follows: Level 1 – Observable prices in active markets for identical assets and liabilities. Level 2 – Inputs other than quoted prices included within Level 1 that are observable for the assets and liabilities, either directly or indirectly. Level 3 – Unobservable inputs that are supported by little or no market activity and that are significant to the fair value of the assets and liabilities. Recurring Fair Value Measurements At August 31, 2019, our assets and liabilities measured at fair value on a recurring basis were as follows:
Significant
Quoted Prices
Other
Significant
in Active
Observable
Unobservable
Markets
Inputs
Inputs
(in thousands)
(Level 1)
(Level 2)
(Level 3)
Totals
Assets
Derivative instruments (1)
$
-
$
2,531
$
-
$
2,531
Total assets
$
-
$
2,531
$
-
$
2,531
Liabilities
Derivative instruments (1)
$
-
$
13,892
$
-
$
13,892
Total liabilities
$
-
$
13,892
$
-
$
13,892
At May 31, 2019, our assets and liabilities measured at fair value on a recurring basis were as follows:
Significant
Quoted Prices
Other
Significant
in Active
Observable
Unobservable
Markets
Inputs
Inputs
(in thousands)
(Level 1)
(Level 2)
(Level 3)
Totals
Assets
Derivative instruments (1)
$
-
$
2,414
$
-
$
2,414
Total assets
$
-
$
2,414
$
-
$
2,414
Liabilities
Derivative instruments (1)
$
-
$
12,238
$
-
$
12,238
Total liabilities
$
-
$
12,238
$
-
$
12,238
(1)
The fair value of our derivative instrumen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P – Derivative Instruments and Hedging Activities Non-Recurring Fair Value Measurements At August 31, 2019, our
Significant
Quoted Prices
Other
Significant
in Active
Observable
Unobservable
Markets
Inputs
Inputs
(in thousands)
(Level 1)
(Level 2)
(Level 3)
Totals
Assets
Investment in unconsolidated affiliate (1)
$
-
$
-
$
-
-
Long-lived assets held for sale (2)
-
12,860
-
12,860
Long-lived assets held and used (3)
-
-
-
-
Total assets
$
-
$
12,860
$
-
$
12,860
At May 31, 2019, our assets measured at fair value on a non-recurring basis were as follows:
Significant
Quoted Prices
Other
Significant
in Active
Observable
Unobservable
Markets
Inputs
Inputs
(in thousands)
(Level 1)
(Level 2)
(Level 3)
Totals
Assets
Investment in unconsolidated affiliate (1)
$
-
$
3,700
$
-
$
3,700
Long-lived assets held for sale (4)
-
7,000
-
7,000
Long-lived assets held and used (5)
-
1,238
-
1,238
Total assets
$
-
$
11,938
$
-
$
11,938
1)
During the first quarter of fiscal 2020, we determined our 10% ownership interest in our steel joint venture in China, Nisshin, was fully impaired based on the estimated recoverability of the related assets.
2 )
During the first quarter of fiscal 2020, certain assets of the Engineered Cabs operating segment met the criteria for classification as assets held for sale. In accordance with the applicable accounting guidance, the net assets were recorded at their estimated fair value less costs to sell, or $12,860,000. 3) During the first quarter of fiscal 2020, t he Company identified an impairment indicator for the fabricated products business in Stow, Ohio within Engineered Cabs . As a result, fixed assets with a net book value of $ 1,469,000 and lease ROU assets with a net book value of $ 3,938,000 were deemed to be fully impaired and written off .
4 )
During the first quarter of fiscal 2019, changes in facts and circumstances related to the planned sale of our cryogenics business in Turkey, Worthington Aritas, resulted in our lowering the estimate of fair value less cost to sell to $7,000,000, generating an impairment charge of $2,381,000.
5 )
During the fourth quarter of fiscal 2019, in connection with the closure of the CNG fuel systems facility in Salt Lake City, Utah, long-lived assets consisting primarily of technology-related intangible assets and fixed assets were written down to their estimated fair value of $238,000, resulting in an impairment charge of $2,167,000. During the fourth quarter of fiscal 2019, certain long-lived assets at our consolidated joint venture, WSP, were written down to their estimated fair value of $1,000,000, resulting in an impairment charge of $3,269,000. The fair value of non-derivative financial instruments included in the carrying amounts of cash and cash equivalents, receivables, notes receivable, income taxes receivable, other assets, accounts payable, accrued compensation, contributions to employee benefit plans and related taxes, other accrued items, income taxes payable and other liabilities approximate carrying value due to their short-term nature. The fair value of long-term debt, including current maturities, based upon models utilizing market observable (Level 2) inputs and credit risk, was $730,666,000 and $767,075,000 at August 31, 2019 and May 31, 2019, respectively. The carrying amount of long-term debt, including current maturities, was $699,229,000 and $749,299,000 at August 31, 2019 and May 31, 2019, respectively.</t>
  </si>
  <si>
    <t>Subsequent Events</t>
  </si>
  <si>
    <t>Subsequent Events [Abstract]</t>
  </si>
  <si>
    <t>NOTE R – Subsequent Events On October 7, 2019, the Steel Processing segment of Worthington Industries, Inc. acquired the Cleveland, Ohio based operating assets of Heidtman Steel Products, Inc., expanding the Company’s pickling and slitting capabilities. The purchase price was approximately $30,000,000, subject to closing adjustments.</t>
  </si>
  <si>
    <t>Basis of Presentation (Policies)</t>
  </si>
  <si>
    <t>Recently Adopted and Issued Accounting Standards</t>
  </si>
  <si>
    <t xml:space="preserve">Recently Adopted Accounting Standards On June 1, 2019, the Company adopted Accounting Standards Update 2016-02, Leases On June 1, 2019, the Company adopted ASU 2017-12, Derivatives and Hedging (Topic 815): Targeted Improvements to Accounting for Hedging Activities (“Topic 815”) , which amended the existing hedge accounting guidance . The ASU is intended to simplify and clarify the accounting and disclosure requirements for hedging activities by more closely aligning the results of cash flow and fair value hedge accounting with the underlying risk management activities. The adoption of the standard had no current or historical impact on Recently Issued Accounting Standards In June 2016, amended accounting guidance was issued related to the measurement of credit losses on financial instruments. The amended accounting guidance changes the impairment model for most financial assets to require measurement and recognition of expected credit losses for financial assets held. The amended accounting guidance is effective for fiscal years beginning after December 15, 2019, including interim periods within those fiscal years. We are in the process of evaluating the effect this amended accounting guidance will have on our consolidated </t>
  </si>
  <si>
    <t>Revenue Recognition (Tables)</t>
  </si>
  <si>
    <t>Revenue by Product Class and Timing</t>
  </si>
  <si>
    <t>The following tables summarize net sales by product class and by timing of revenue recognition for the periods presented:
(in thousands)
Reportable Segments
Three months ended August 31, 2019
Steel Processing
Pressure Cylinders
Engineered Cabs
Other
Total
Product class:
Steel Processing
Direct
$
493,646
$
-
$
-
$
-
$
493,646
Toll
29,729
-
-
-
29,729
Pressure Cylinders
Industrial products
-
152,618
-
-
152,618
Consumer products
-
119,480
-
-
119,480
Oil &amp; gas equipment
-
32,298
-
-
32,298
Engineered Cabs
-
-
28,066
-
28,066
Other
-
-
-
22
22
Total
$
523,375
$
304,396
$
28,066
$
22
$
855,859
Timing of revenue recognition:
Goods transferred at a point in time
$
493,646
$
274,388
$
28,066
$
22
$
796,122
Goods and services transferred over time
29,729
30,008
-
-
59,737
Total
$
523,375
$
304,396
$
28,066
$
22
$
855,859
(in thousands)
Reportable Segments
Three months ended August 31, 2018
Steel Processing
Pressure Cylinders
Engineered Cabs
Other
Total
Product class:
Steel Processing
Direct
$
626,862
$
-
$
-
$
-
$
626,862
Toll
33,625
-
-
-
33,625
Pressure Cylinders
Industrial products
-
152,847
-
-
152,847
Consumer products
-
116,823
-
-
116,823
Oil &amp; gas equipment
-
30,683
-
-
30,683
Engineered Cabs
-
-
27,252
-
27,252
Other
-
-
-
15
15
Total
$
660,487
$
300,353
$
27,252
$
15
$
988,107
Timing of revenue recognition:
Goods transferred at a point in time
$
626,862
$
289,034
$
27,252
$
15
$
943,163
Goods and services transferred over time
33,625
11,319
-
-
44,944
Total
$
660,487
$
300,353
$
27,252
$
15
$
988,107</t>
  </si>
  <si>
    <t>Summary of Unbilled Receivable and Contract Assets</t>
  </si>
  <si>
    <t>The following table summarizes the unbilled receivables and contract assets for the periods indicated:
August 31,
June 1,
(in thousands)
Balance Sheet Classification
2019
2019
Unbilled receivables
Receivables
$
4,664
$
5,366
Contract assets
Prepaid and other current assets
$
6,484
$
8,792</t>
  </si>
  <si>
    <t>Investments in Unconsolidated Affiliates (Tables)</t>
  </si>
  <si>
    <t>Financial Information</t>
  </si>
  <si>
    <t>The following tables summarize combined financial information for our unconsolidated affiliates as of the dates, and for the periods presented:
August 31,
May 31,
(in thousands)
2019
2019
Cash
$
40,277
$
37,471
Other current assets
572,241
594,959
Current assets for discontinued operations
34,044
35,793
Noncurrent assets
409,240
360,925
Total assets
$
1,055,802
$
1,029,148
Current liabilities
$
249,803
$
236,781
Current liabilities for discontinued operations
8,733
9,610
Short-term borrowings
18,147
15,162
Current maturities of long-term debt
2,792
33,003
Long-term debt
314,264
321,791
Other noncurrent liabilities
62,028
18,192
Equity
400,035
394,609
Total liabilities and equity
$
1,055,802
$
1,029,148
Three Months Ended August 31,
(in thousands)
2019
2018
Net sales
$
487,275
$
498,545
Gross margin
101,615
103,812
Operating income
69,405
72,376
Depreciation and amortization
7,089
6,477
Interest expense
3,367
2,925
Income tax expense
1,002
4,525
Net earnings from continuing operations
61,141
64,894
Net earnings from discontinued operations
2,812
1,684
Net earnings
63,953
66,578</t>
  </si>
  <si>
    <t>Leases (Tables)</t>
  </si>
  <si>
    <t>Schedule of Components of Lease Expense</t>
  </si>
  <si>
    <t>The components of lease expense were as follows:
(in thousands)
Three Months Ended August 31, 2019
Operating lease expense
$
3,342
Short-term lease expense
406
Variable lease expense
154
Total lease expense
$
3,902</t>
  </si>
  <si>
    <t>Other Information Related to Operating Leases</t>
  </si>
  <si>
    <t>Other information related to the Company’s operating leases, as of and for the period ended August 31, 2019, is provided below:
(dollars in thousands)
Cash paid for operating cash flows
$
2,793
ROU assets obtained in exchange for lease liabilities
$
204
Weighted-average remaining lease term (in years)
5.58
Weighted-average discount rate
3.48
%</t>
  </si>
  <si>
    <t>Schedule of Future Minimum Lease Payments for Non-Cancelable Operating Leases</t>
  </si>
  <si>
    <t>Future minimum lease payments for non-cancelable operating leases having an initial or remaining term in excess of one year at August 31, 2019, were as follows:
(in thousands)
2020
$
12,306
2021
9,649
2022
7,820
2023
5,210
2024
3,168
Thereafter
7,250
Total
45,403
Less: imputed interest
(5,534
)
Present value of operating lease liabilities
$
39,869
As previously disclosed in our 2019 Form 10-K under the prior accounting guidance, future minimum lease payments for non-cancelable operating leases having an initial or remaining term in excess of one year at May 31, 2019, were as follows:
(in thousands)
2020
$
10,774
2021
8,398
2022
5,428
2023
4,054
2024
2,098
Thereafter
2,637
Total
$
33,389</t>
  </si>
  <si>
    <t>Restructuring and Other Expense, Net (Tables)</t>
  </si>
  <si>
    <t>Schedule of Progression of Liabilities Associated with Restructuring Activities, Combined with Reconciliation to Restructuring and Other Expense (Income), Net</t>
  </si>
  <si>
    <t>A progression of the liabilities associated with our restructuring activities, combined with a reconciliation to the restructuring and other expense (income), net financial statement caption, in our consolidated statement of earnings (loss) is summarized below for the period presented:
Balance, as of
Expense
Balance, as of
(in thousands)
May 31, 2019
(income)
Payments
Adjustments
August 31, 2019
Early retirement and severance
$
774
$
-
$
(566
)
$
(8
)
$
200
Facility exit and other costs
2
(26
)
(1
)
26
1
$
776
(26
)
$
(567
)
$
18
$
201
Net loss on sale of assets
481
Restructuring and other expense, net
$
455</t>
  </si>
  <si>
    <t>Contingent Liabilities and Commitments (Tables)</t>
  </si>
  <si>
    <t>Summary of Progression of Liabilities</t>
  </si>
  <si>
    <t>A progression of the liabilities recorded in connection with this matter during fiscal 2020 is summarized in the following table:
Beginning
Ending
(in thousands)
Balance
Expense
Payments
Balance
Tank replacement costs
$
8,500
$
-
$
(67
)
$
8,433</t>
  </si>
  <si>
    <t>Other Comprehensive Income (Loss) (Tables)</t>
  </si>
  <si>
    <t>Summary of Tax Effects on Each Component of OCI</t>
  </si>
  <si>
    <t xml:space="preserve">The following table summarizes the tax effects on each component of OCI for the periods presented:
Three months ended August 31,
2019
2018
Before-Tax
Tax
Net-of-Tax
Before-Tax
Tax
Net-of-Tax
(in thousands)
Foreign currency translation
$
4,782
$
-
$
4,782
$
(3,695
)
$
-
$
(3,695
)
Pension liability adjustment
1,304
(291
)
1,013
-
(97
)
(97
)
Cash flow hedges
(3,325
)
686
(2,639
)
(2,527
)
557
(1,970
)
Other comprehensive income (loss)
$
2,761
$
395
$
3,156
$
(6,222
)
$
460
$
(5,762
) </t>
  </si>
  <si>
    <t>Changes in Equity (Tables)</t>
  </si>
  <si>
    <t>Summary of Changes in Equity by Component and in Total</t>
  </si>
  <si>
    <t>The following tables summarize the changes in equity by component and in total for the periods presented:
Controlling Interest
Accumulated
Other
Additional
Comprehensive
Non-
Paid-in
Loss,
Retained
controlling
(in thousands)
Capital
Net of Tax
Earnings
Total
Interests
Total
Balance at May 31, 2019
$
283,177
$
(43,464
)
$
591,533
$
831,246
$
117,148
$
948,394
Net earnings (loss)
-
-
(4,776
)
(4,776
)
2,320
(2,456
)
Other comprehensive income
-
3,156
-
3,156
-
3,156
Common shares issued, net of withholding tax
(3,213
)
-
-
(3,213
)
-
(3,213
)
Common shares in NQ plans
74
-
-
74
-
74
Stock-based compensation
4,545
-
-
4,545
-
4,545
Purchases and retirement of common shares
(3,814
)
-
(25,785
)
(29,599
)
-
(29,599
)
Cash dividends declared
-
-
(13,460
)
(13,460
)
-
(13,460
)
Balance at August 31, 2019
$
280,769
$
(40,308
)
$
547,512
$
787,973
$
119,468
$
907,441
Controlling Interest
Accumulated
Other
Additional
Comprehensive
Non-
Paid-in
Loss,
Retained
controlling
(in thousands)
Capital
Net of Tax
Earnings
Total
Interests
Total
Balance at May 31, 2018
$
295,592
$
(14,580
)
$
637,757
$
918,769
$
117,606
$
1,036,375
Net earnings
-
-
54,942
54,942
2,016
56,958
Other comprehensive loss
-
(5,745
)
-
(5,745
)
(17
)
(5,762
)
Common shares issued, net of withholding tax
(4,091
)
-
-
(4,091
)
-
(4,091
)
Common shares in NQ plans
152
-
-
152
-
152
Stock-based compensation
4,838
-
-
4,838
-
4,838
ASC 606 transition adjustment
-
-
1,174
1,174
570
1,744
Purchases and retirement of common shares
(4,003
)
-
(32,849
)
(36,852
)
-
(36,852
)
Cash dividends declared
-
-
(13,668
)
(13,668
)
-
(13,668
)
Dividends to noncontrolling interest
-
-
-
-
(2,320
)
(2,320
)
Balance at August 31, 2018
$
292,488
$
(20,325
)
$
647,356
$
919,519
$
117,855
$
1,037,374</t>
  </si>
  <si>
    <t>Summary of Changes in Accumulated Other Comprehensive Loss</t>
  </si>
  <si>
    <t>The following tables summarize the changes in accumulated other comprehensive loss for the periods presented:
Accumulated
Foreign
Pension
Other
Currency
Liability
Cash Flow
Comprehensive
(in thousands)
Translation
Adjustment
Hedges
Loss
Balance as of May 31, 2019
$
(19,639
)
$
(17,856
)
$
(5,969
)
$
(43,464
)
Other comprehensive income (loss) before reclassifications
(3,714
)
62
(5,659
)
(9,311
)
Reclassification adjustments to income (a)
8,496
1,242
2,334
12,072
Income tax effect
-
(291
)
686
395
Balance as of August 31, 2019
$
(14,857
)
$
(16,843
)
$
(8,608
)
$
(40,308
)
(a)
The statement of earnings (loss) classification of amounts reclassified to income include:
(1)
Foreign currency translation – result of $7,454,000 related to the sale of our cryogenics business in Turkey; and $1,042,000 related to the impairment of our Nisshin joint venture.
(2)
Pension liability adjustment – result of the settlement of certain participant balances within the pension plan maintained by WAVE.
(3)
Cash flow hedges – disclosed in “NOTE P – Derivative Instruments and Hedging Activities”.
Accumulated
Foreign
Pension
Other
Currency
Liability
Cash Flow
Comprehensive
(in thousands)
Translation
Adjustment
Hedges
Loss
Balance as of May 31, 2018
$
(4,987
)
$
(16,071
)
$
6,478
$
(14,580
)
Other comprehensive loss before reclassifications
(3,678
)
-
(31
)
(3,709
)
Reclassification adjustments to income (a)
-
-
(2,496
)
(2,496
)
Income tax effect
-
(97
)
557
460
Balance as of August 31, 2018
$
(8,665
)
$
(16,168
)
$
4,508
$
(20,325
)
(a)
The statement of earnings (loss) classification of amounts reclassified to income for cash flow hedges is disclosed in “NOTE P – Derivative Instruments and Hedging Activities”.</t>
  </si>
  <si>
    <t>Stock-Based Compensation (Tables)</t>
  </si>
  <si>
    <t>Schedule of Assumptions Used to Determine Grant Date Fair Value of Restricted Common Shares</t>
  </si>
  <si>
    <t xml:space="preserve">The following assumptions were used to determine the grant-date fair value and the derived service period for these restricted common shares:
Dividend yield
2.16
%
Expected volatility
33.60
%
Risk-free interest rate
2.96
% </t>
  </si>
  <si>
    <t>Non-Qualified Stock Options</t>
  </si>
  <si>
    <t>Schedule of Assumptions Used to Determine Fair Value of Stock Options</t>
  </si>
  <si>
    <t>The following assumptions were used to value these stock options:
Dividend yield
2.42
%
Expected volatility
33.10
%
Risk-free interest rate
1.86
%
Expected term (years)
6.0</t>
  </si>
  <si>
    <t>Earnings (Loss) Per Share (Tables)</t>
  </si>
  <si>
    <t>Computation of Basic and Diluted Earnings (Loss) Per Share Attributable to Controlling Interest</t>
  </si>
  <si>
    <t>The following table sets forth the computation of basic and diluted earnings (loss) per share attributable to controlling interest for the periods presented:
Three Months Ended August 31,
(in thousands, except per share amounts)
2019
2018
Numerator (basic &amp; diluted):
Net earnings (loss) attributable to controlling interest -
income (loss) available to common shareholders
$
(4,776
)
$
54,942
Denominator:
Denominator for basic earnings (loss) per share attributable to
controlling interest - weighted average common shares
55,241
58,731
Effect of dilutive securities
-
1,890
Denominator for diluted earnings (loss) per share attributable to
controlling interest - adjusted weighted average common shares
55,241
60,621
Basic earnings (loss) per share attributable to controlling interest
$
(0.09
)
$
0.94
Diluted earnings (loss) per share attributable to controlling interest
$
(0.09
)
$
0.91</t>
  </si>
  <si>
    <t>Segment Operations (Tables)</t>
  </si>
  <si>
    <t>Financial Information for Reportable Segments</t>
  </si>
  <si>
    <t>The following table presents summarized financial information for our reportable segments as of the dates, and for the periods presented:
Three Months Ended August 31,
(in thousands)
2019
2018
Net sales
Steel Processing
$
523,375
$
660,487
Pressure Cylinders
304,396
300,353
Engineered Cabs
28,066
27,252
Other
22
15
Total net sales
$
855,859
$
988,107
Operating income (loss)
Steel Processing
$
6,168
$
39,660
Pressure Cylinders
29,623
14,733
Engineered Cabs
(45,128
)
(4,311
)
Other
(5,251
)
829
Total operating income (loss)
$
(14,588
)
$
50,911
Impairment of long-lived assets
Steel Processing
$
-
$
-
Pressure Cylinders
-
2,381
Engineered Cabs
40,601
-
Other
-
-
Total impairment of long-lived assets
$
40,601
$
2,381
Restructuring and other expense (income), net
Steel Processing
$
(26
)
$
(9
)
Pressure Cylinders
-
(927
)
Engineered Cabs
-
-
Other
481
-
Total restructuring and other expense (income), net
$
455
$
(936
)
August 31,
May 31,
(in thousands)
2019
2019
Total assets
Steel Processing
$
882,839
$
924,966
Pressure Cylinders
1,130,095
1,123,115
Engineered Cabs
20,477
66,226
Other
349,221
396,489
Total assets
$
2,382,632
$
2,510,796</t>
  </si>
  <si>
    <t>Derivative Instruments and Hedging Activities (Tables)</t>
  </si>
  <si>
    <t>Schedule of Fair Value of Derivative Instruments</t>
  </si>
  <si>
    <t>The following table summarizes the fair value of our derivative instruments and the respective lines in which they were recorded in the consolidated balance sheet at August 31, 2019:
Asset Derivatives
Liability Derivatives
Balance
Balance
Sheet
Fair
Sheet
Fair
(in thousands)
Location
Value
Location
Value
Derivatives designated as hedging instruments:
Commodity contracts
Receivables
$
-
Accounts payable
$
9,352
Other assets
1
Other liabilities
504
Totals
$
1
$
9,856
Derivatives not designated as hedging instruments:
Commodity contracts
Receivables
$
2,530
Accounts payable
$
3,882
Other assets
-
Other liabilities
57
2,530
3,939
Foreign currency exchange contracts
Receivables
-
Accounts payable
97
Totals
$
2,530
$
4,036
Total derivative instruments
$
2,531
$
13,892
The following table summarizes the fair value of our derivative instruments and the respective lines in which they were recorded in the consolidated balance sheet at May 31, 2019:
Asset Derivatives
Liability Derivatives
Balance
Balance
Sheet
Fair
Sheet
Fair
(in thousands)
Location
Value
Location
Value
Derivatives designated as hedging instruments:
Commodity contracts
Receivables
$
5
Accounts payable
$
8,383
Other assets
-
Other liabilities
201
Totals
$
5
$
8,584
Derivatives not designated as hedging instruments:
Commodity contracts
Receivables
$
2,347
Accounts payable
$
3,568
Other assets
62
Other liabilities
66
2,409
3,634
Foreign currency exchange contracts
Receivables
-
Accounts payable
20
Totals
$
2,409
$
3,654
Total derivative instruments
$
2,414
$
12,238</t>
  </si>
  <si>
    <t>Schedule of Derivatives Designated as Cash Flow Hedging Instruments</t>
  </si>
  <si>
    <t>The following table summarizes the loss recognized in OCI and the gain (loss) reclassified from AOCI into earnings (loss) for derivative instruments designated as cash flow hedges for the periods presented:
Loss
Location of Gain (Loss)
Gain (Loss) Reclassified
(in thousands)
Recognized in OCI
Reclassified from AOCI into Income
from AOCI into Income
For the three months ended August 31, 2019:
Commodity contracts
$
(5,659
)
Cost of goods sold
$
(2,292
)
Interest rate contracts
-
Interest expense
(120
)
Foreign currency exchange contracts
-
Miscellaneous income, net
78
Totals
$
(5,659
)
$
(2,334
)
For the three months ended August 31, 2018:
Commodity contracts
$
(31
)
Cost of goods sold
$
2,543
Interest rate contracts
-
Interest expense
(47
)
Totals
$
(31
)
$
2,496</t>
  </si>
  <si>
    <t>Schedule of Gain (Loss) Recognized in Earnings for Economic (Non-Designated) Derivative Financial Instruments</t>
  </si>
  <si>
    <t xml:space="preserve">The following table summarizes the loss recognized in earnings (loss) for economic (non-designated) derivative financial instruments for the periods presented:
Loss Recognized
In Earnings (Loss) for the
Location of Loss
Three Months Ended August 31,
(in thousands)
Recognized in Earnings (Loss)
2019
2018
Commodity contracts
Cost of goods sold
$
(2,243
)
$
(2,197
)
Foreign currency exchange contracts
Miscellaneous income, net
(104
)
(1,506
)
Total
$
(2,347
)
$
(3,703
) </t>
  </si>
  <si>
    <t>Derivatives Not Designated As Hedging Instruments</t>
  </si>
  <si>
    <t>Schedule of Summary of Derivative Hedges</t>
  </si>
  <si>
    <t xml:space="preserve">The following table summarizes our economic (non-designated) derivative instruments outstanding at August 31, 2019:
Notional
(in thousands)
Amount
Maturity Date(s)
Commodity contracts
$
43,522
September 2019 - January 2021
Foreign currency exchange contracts
17,367
September 2019 - March 2020 </t>
  </si>
  <si>
    <t>Cash Flow Hedges</t>
  </si>
  <si>
    <t xml:space="preserve">The following table summarizes our cash flow hedges outstanding at August 31, 2019:
Notional
(in thousands)
Amount
Maturity Date
Commodity contracts
$
49,950
September 2019 - June 2021 </t>
  </si>
  <si>
    <t>Fair Value (Tables)</t>
  </si>
  <si>
    <t>Schedule of Assets and Liabilities Measured at Fair Value on Recurring Basis</t>
  </si>
  <si>
    <t>At August 31, 2019, our assets and liabilities measured at fair value on a recurring basis were as follows:
Significant
Quoted Prices
Other
Significant
in Active
Observable
Unobservable
Markets
Inputs
Inputs
(in thousands)
(Level 1)
(Level 2)
(Level 3)
Totals
Assets
Derivative instruments (1)
$
-
$
2,531
$
-
$
2,531
Total assets
$
-
$
2,531
$
-
$
2,531
Liabilities
Derivative instruments (1)
$
-
$
13,892
$
-
$
13,892
Total liabilities
$
-
$
13,892
$
-
$
13,892
At May 31, 2019, our assets and liabilities measured at fair value on a recurring basis were as follows:
Significant
Quoted Prices
Other
Significant
in Active
Observable
Unobservable
Markets
Inputs
Inputs
(in thousands)
(Level 1)
(Level 2)
(Level 3)
Totals
Assets
Derivative instruments (1)
$
-
$
2,414
$
-
$
2,414
Total assets
$
-
$
2,414
$
-
$
2,414
Liabilities
Derivative instruments (1)
$
-
$
12,238
$
-
$
12,238
Total liabilities
$
-
$
12,238
$
-
$
12,238
(1)
The fair value of our derivative instrumen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P – Derivative Instruments and Hedging Activities</t>
  </si>
  <si>
    <t>Assets Measured at Fair Value on Non-Recurring Basis</t>
  </si>
  <si>
    <t>At August 31, 2019, our
Significant
Quoted Prices
Other
Significant
in Active
Observable
Unobservable
Markets
Inputs
Inputs
(in thousands)
(Level 1)
(Level 2)
(Level 3)
Totals
Assets
Investment in unconsolidated affiliate (1)
$
-
$
-
$
-
-
Long-lived assets held for sale (2)
-
12,860
-
12,860
Long-lived assets held and used (3)
-
-
-
-
Total assets
$
-
$
12,860
$
-
$
12,860
At May 31, 2019, our assets measured at fair value on a non-recurring basis were as follows:
Significant
Quoted Prices
Other
Significant
in Active
Observable
Unobservable
Markets
Inputs
Inputs
(in thousands)
(Level 1)
(Level 2)
(Level 3)
Totals
Assets
Investment in unconsolidated affiliate (1)
$
-
$
3,700
$
-
$
3,700
Long-lived assets held for sale (4)
-
7,000
-
7,000
Long-lived assets held and used (5)
-
1,238
-
1,238
Total assets
$
-
$
11,938
$
-
$
11,938
1)
During the first quarter of fiscal 2020, we determined our 10% ownership interest in our steel joint venture in China, Nisshin, was fully impaired based on the estimated recoverability of the related assets.
2 )
During the first quarter of fiscal 2020, certain assets of the Engineered Cabs operating segment met the criteria for classification as assets held for sale. In accordance with the applicable accounting guidance, the net assets were recorded at their estimated fair value less costs to sell, or $12,860,000. 3) During the first quarter of fiscal 2020, t he Company identified an impairment indicator for the fabricated products business in Stow, Ohio within Engineered Cabs . As a result, fixed assets with a net book value of $ 1,469,000 and lease ROU assets with a net book value of $ 3,938,000 were deemed to be fully impaired and written off .
4 )
During the first quarter of fiscal 2019, changes in facts and circumstances related to the planned sale of our cryogenics business in Turkey, Worthington Aritas, resulted in our lowering the estimate of fair value less cost to sell to $7,000,000, generating an impairment charge of $2,381,000.
5 )
During the fourth quarter of fiscal 2019, in connection with the closure of the CNG fuel systems facility in Salt Lake City, Utah, long-lived assets consisting primarily of technology-related intangible assets and fixed assets were written down to their estimated fair value of $238,000, resulting in an impairment charge of $2,167,000. During the fourth quarter of fiscal 2019, certain long-lived assets at our consolidated joint venture, WSP, were written down to their estimated fair value of $1,000,000, resulting in an impairment charge of $3,269,000.</t>
  </si>
  <si>
    <t>Basis of Presentation - Additional Information (Detail) - Joint Venture Transactions</t>
  </si>
  <si>
    <t>Aug. 31, 2019Entity</t>
  </si>
  <si>
    <t>Significant Accounting Policies [Line Items]</t>
  </si>
  <si>
    <t>Number of joint ventures</t>
  </si>
  <si>
    <t>Spartan</t>
  </si>
  <si>
    <t>Percent of controlling interest by the Company</t>
  </si>
  <si>
    <t>52.00%</t>
  </si>
  <si>
    <t>TWB</t>
  </si>
  <si>
    <t>55.00%</t>
  </si>
  <si>
    <t>Worthington Specialty Processing</t>
  </si>
  <si>
    <t>51.00%</t>
  </si>
  <si>
    <t>Revenue Recognition - Revenue by Product Class and Timing (Detail) - USD ($) $ in Thousands</t>
  </si>
  <si>
    <t>Disaggregation Of Revenue [Line Items]</t>
  </si>
  <si>
    <t>Goods transferred at a point in time</t>
  </si>
  <si>
    <t>Goods and services transferred over time</t>
  </si>
  <si>
    <t>Steel Processing</t>
  </si>
  <si>
    <t>Steel Processing | Goods transferred at a point in time</t>
  </si>
  <si>
    <t>Steel Processing | Goods and services transferred over time</t>
  </si>
  <si>
    <t>Pressure Cylinders</t>
  </si>
  <si>
    <t>Pressure Cylinders | Goods transferred at a point in time</t>
  </si>
  <si>
    <t>Pressure Cylinders | Goods and services transferred over time</t>
  </si>
  <si>
    <t>Engineered Cabs</t>
  </si>
  <si>
    <t>Engineered Cabs | Goods transferred at a point in time</t>
  </si>
  <si>
    <t>Other</t>
  </si>
  <si>
    <t>Other | Goods transferred at a point in time</t>
  </si>
  <si>
    <t>Direct</t>
  </si>
  <si>
    <t>Direct | Steel Processing</t>
  </si>
  <si>
    <t>Toll</t>
  </si>
  <si>
    <t>Toll | Steel Processing</t>
  </si>
  <si>
    <t>Industrial products</t>
  </si>
  <si>
    <t>Industrial products | Pressure Cylinders</t>
  </si>
  <si>
    <t>Consumer products</t>
  </si>
  <si>
    <t>Consumer products | Pressure Cylinders</t>
  </si>
  <si>
    <t>Oil &amp; gas equipment</t>
  </si>
  <si>
    <t>Oil &amp; gas equipment | Pressure Cylinders</t>
  </si>
  <si>
    <t>Revenue Recognition - Summary of Unbilled Receivables and Contract Assets (Detail) - USD ($) $ in Thousands</t>
  </si>
  <si>
    <t>Jun. 01, 2019</t>
  </si>
  <si>
    <t>Unbilled Receivables And Contract Assets [Line Items]</t>
  </si>
  <si>
    <t>Unbilled receivables</t>
  </si>
  <si>
    <t>Prepaid Expenses and Other Current Assets</t>
  </si>
  <si>
    <t>Contract assets</t>
  </si>
  <si>
    <t>Investments in Unconsolidated Affiliates - Additional Information (Detail) - USD ($) $ in Thousands</t>
  </si>
  <si>
    <t>Sep. 30, 2019</t>
  </si>
  <si>
    <t>Investments in and Advances to Affiliates [Line Items]</t>
  </si>
  <si>
    <t>Distributions from unconsolidated affiliates</t>
  </si>
  <si>
    <t>ArtiFlex</t>
  </si>
  <si>
    <t>Percent of ownership interest held in unconsolidated affiliates</t>
  </si>
  <si>
    <t>50.00%</t>
  </si>
  <si>
    <t>ClarkDietrich</t>
  </si>
  <si>
    <t>25.00%</t>
  </si>
  <si>
    <t>Samuel Steel Pickling Company</t>
  </si>
  <si>
    <t>31.25%</t>
  </si>
  <si>
    <t>Serviacero Worthington</t>
  </si>
  <si>
    <t>WAVE</t>
  </si>
  <si>
    <t>WAVE | Minimum</t>
  </si>
  <si>
    <t>pre-tax gain expected to be realized from the transaction</t>
  </si>
  <si>
    <t>WAVE | Maximum</t>
  </si>
  <si>
    <t>Nisshin</t>
  </si>
  <si>
    <t>10.00%</t>
  </si>
  <si>
    <t>Impairment charge</t>
  </si>
  <si>
    <t>Investments in Unconsolidated Affiliates - Schedule of Combined Financial Information for Unconsolidated Affiliates (Detail) - USD ($) $ in Thousands</t>
  </si>
  <si>
    <t>Cash</t>
  </si>
  <si>
    <t>Other current assets</t>
  </si>
  <si>
    <t>Current assets for discontinued operations</t>
  </si>
  <si>
    <t>Noncurrent assets</t>
  </si>
  <si>
    <t>Current liabilities</t>
  </si>
  <si>
    <t>Current liabilities for discontinued operations</t>
  </si>
  <si>
    <t>Short-term borrowings</t>
  </si>
  <si>
    <t>Other noncurrent liabilities</t>
  </si>
  <si>
    <t>Equity</t>
  </si>
  <si>
    <t>Operating income</t>
  </si>
  <si>
    <t>Income tax expense</t>
  </si>
  <si>
    <t>Net earnings from continuing operations</t>
  </si>
  <si>
    <t>Net earnings from discontinued operations</t>
  </si>
  <si>
    <t>Net earnings</t>
  </si>
  <si>
    <t>Leases - Additional Information (Detail) - USD ($) $ in Thousands</t>
  </si>
  <si>
    <t>Operating lease ROU asset</t>
  </si>
  <si>
    <t>Operating lease, liability</t>
  </si>
  <si>
    <t>Impairment of ROU assets</t>
  </si>
  <si>
    <t>Leases - Schedule of Components of Lease Expense (Detail) $ in Thousands</t>
  </si>
  <si>
    <t>Aug. 31, 2019USD ($)</t>
  </si>
  <si>
    <t>Operating lease expense</t>
  </si>
  <si>
    <t>Short-term lease expense</t>
  </si>
  <si>
    <t>Variable lease expense</t>
  </si>
  <si>
    <t>Total lease expense</t>
  </si>
  <si>
    <t>Leases - Other Information Related to Operating Leases (Detail) $ in Thousands</t>
  </si>
  <si>
    <t>Cash paid for operating cash flows</t>
  </si>
  <si>
    <t>ROU assets obtained in exchange for lease liabilities</t>
  </si>
  <si>
    <t>Weighted-average remaining lease term (in years)</t>
  </si>
  <si>
    <t>5 years 6 months 29 days</t>
  </si>
  <si>
    <t>Weighted-average discount rate</t>
  </si>
  <si>
    <t>3.48%</t>
  </si>
  <si>
    <t>Leases - Schedule of Future Minimum Lease Payments for Non-Cancelable Operating Leases (Detail) - USD ($) $ in Thousands</t>
  </si>
  <si>
    <t>2021</t>
  </si>
  <si>
    <t>2022</t>
  </si>
  <si>
    <t>2023</t>
  </si>
  <si>
    <t>2024</t>
  </si>
  <si>
    <t>Thereafter</t>
  </si>
  <si>
    <t>Total</t>
  </si>
  <si>
    <t>Less: imputed interest</t>
  </si>
  <si>
    <t>Present value of operating lease liabilities</t>
  </si>
  <si>
    <t>Impairment of Long-Lived Assets - Additional Information (Detail) - USD ($) $ in Thousands</t>
  </si>
  <si>
    <t>Impaired Long Lived Assets Held And Used [Line Items]</t>
  </si>
  <si>
    <t>Worthington Aritas</t>
  </si>
  <si>
    <t>Fixed asset net book value</t>
  </si>
  <si>
    <t>Fair Value, Nonrecurring</t>
  </si>
  <si>
    <t>Fair market value of assets</t>
  </si>
  <si>
    <t>Fair Value, Nonrecurring | Worthington Aritas</t>
  </si>
  <si>
    <t>Fair Value, Nonrecurring | Long Lived Assets Held And Used</t>
  </si>
  <si>
    <t>[1]</t>
  </si>
  <si>
    <t>Fair Value, Nonrecurring | Engineered Cabs</t>
  </si>
  <si>
    <t>Fair Value, Nonrecurring | Engineered Cabs | Long Lived Assets Held And Used</t>
  </si>
  <si>
    <t>During the fourth quarter of fiscal 2019, in connection with the closure of the CNG fuel systems facility in Salt Lake City, Utah, long-lived assets consisting primarily of technology-related intangible assets and fixed assets were written down to their estimated fair value of $238,000, resulting in an impairment charge of $2,167,000.  During the fourth quarter of fiscal 2019, certain long-lived assets at our consolidated joint venture, WSP, were written down to their estimated fair value of $1,000,000, resulting in an impairment charge of $3,269,000.</t>
  </si>
  <si>
    <t>Restructuring and Other Expense, Net - Schedule of Progression of Liabilities Associated with Restructuring Activities, Combined with Reconciliation to Restructuring and Other Expense (Income), Net (Detail) - USD ($) $ in Thousands</t>
  </si>
  <si>
    <t>Restructuring Cost and Reserve [Line Items]</t>
  </si>
  <si>
    <t>Beginning Balance</t>
  </si>
  <si>
    <t>Expense (income)</t>
  </si>
  <si>
    <t>Payments</t>
  </si>
  <si>
    <t>Adjustments</t>
  </si>
  <si>
    <t>Ending Balance</t>
  </si>
  <si>
    <t>Early Retirement And Severance</t>
  </si>
  <si>
    <t>Facility Exit And Other Costs</t>
  </si>
  <si>
    <t>Restructuring and Other Expense, Net - Additional Information (Detail) $ in Thousands</t>
  </si>
  <si>
    <t>Other Non-significant Restructuring Activities</t>
  </si>
  <si>
    <t>Facility exit costs reduction</t>
  </si>
  <si>
    <t>Cryogenics</t>
  </si>
  <si>
    <t>Net proceeds from sale of business</t>
  </si>
  <si>
    <t>Contingent Liabilities and Commitments - Summary of Progression of Liabilities (Detail) - Tank Replacement Costs $ in Thousands</t>
  </si>
  <si>
    <t>Loss Contingencies [Line Items]</t>
  </si>
  <si>
    <t>Beginning balance</t>
  </si>
  <si>
    <t>Expense</t>
  </si>
  <si>
    <t>Ending balance</t>
  </si>
  <si>
    <t>Guarantees - Additional Information (Detail)</t>
  </si>
  <si>
    <t>Stand-by Letters of Credit</t>
  </si>
  <si>
    <t>Guarantor Obligations [Line Items]</t>
  </si>
  <si>
    <t>Letter of credit amount outstanding</t>
  </si>
  <si>
    <t>Drawn amount of letter of credit outstanding</t>
  </si>
  <si>
    <t>Operating Lease of Aircraft</t>
  </si>
  <si>
    <t>Maximum potential obligation</t>
  </si>
  <si>
    <t>Debt and Receivables Securitization - Additional Information (Detail) € in Thousands</t>
  </si>
  <si>
    <t>Aug. 30, 2019USD ($)</t>
  </si>
  <si>
    <t>Aug. 23, 2019EUR (€)</t>
  </si>
  <si>
    <t>Jan. 15, 2019</t>
  </si>
  <si>
    <t>Feb. 16, 2018</t>
  </si>
  <si>
    <t>Aug. 31, 2018USD ($)</t>
  </si>
  <si>
    <t>Aug. 23, 2019USD ($)subsidarie</t>
  </si>
  <si>
    <t>Aug. 23, 2019EUR (€)subsidarie</t>
  </si>
  <si>
    <t>Debt And Receivables Securitization [Line Items]</t>
  </si>
  <si>
    <t>Remaining borrowing capacity</t>
  </si>
  <si>
    <t>Debt Issuance Costs, Net</t>
  </si>
  <si>
    <t>Number of European subsidiaries | subsidarie</t>
  </si>
  <si>
    <t>Securities Sold under Agreements to Repurchase</t>
  </si>
  <si>
    <t>Maximum borrowing capacity</t>
  </si>
  <si>
    <t>Borrowings outstanding</t>
  </si>
  <si>
    <t>Number of days past due trade accounts receivables are ineligible for securitization</t>
  </si>
  <si>
    <t>90 days</t>
  </si>
  <si>
    <t>Senior Notes Series A 1.56%</t>
  </si>
  <si>
    <t>Principal amount | €</t>
  </si>
  <si>
    <t>Debt, interest rate</t>
  </si>
  <si>
    <t>1.56%</t>
  </si>
  <si>
    <t>Debt instrument, maturity date</t>
  </si>
  <si>
    <t>Aug. 23,
		2031</t>
  </si>
  <si>
    <t>Debt to be repaid | €</t>
  </si>
  <si>
    <t>Debt instrument payments date</t>
  </si>
  <si>
    <t>Aug. 23,
		2029</t>
  </si>
  <si>
    <t>Remaining debt to repaid | €</t>
  </si>
  <si>
    <t>Senior Notes Series B</t>
  </si>
  <si>
    <t>1.90%</t>
  </si>
  <si>
    <t>Aug. 23,
		2034</t>
  </si>
  <si>
    <t>Senior Notes Six Point Five Zero Percent Due April Fifteen Twenty Twenty</t>
  </si>
  <si>
    <t>6.50%</t>
  </si>
  <si>
    <t>Apr. 15,
		2020</t>
  </si>
  <si>
    <t>Principal amount of debt redeemed</t>
  </si>
  <si>
    <t>Maximum</t>
  </si>
  <si>
    <t>Debt maturity period</t>
  </si>
  <si>
    <t>1 year</t>
  </si>
  <si>
    <t>Unsecured Revolving Credit Facility</t>
  </si>
  <si>
    <t>Maturity date</t>
  </si>
  <si>
    <t>2023-02</t>
  </si>
  <si>
    <t>Letter of Credit</t>
  </si>
  <si>
    <t>AR Facility | Securities Sold under Agreements to Repurchase</t>
  </si>
  <si>
    <t>2020-01</t>
  </si>
  <si>
    <t>Other Comprehensive Income (Loss) - Summary of Tax Effects on Each Component of OCI (Detail) - USD ($) $ in Thousands</t>
  </si>
  <si>
    <t>Components Of Other Comprehensive Income Loss [Abstract]</t>
  </si>
  <si>
    <t>Foreign currency translation, before tax</t>
  </si>
  <si>
    <t>Foreign currency translation, net of tax</t>
  </si>
  <si>
    <t>Pension liability adjustment, before tax</t>
  </si>
  <si>
    <t>Pension liability adjustment, tax</t>
  </si>
  <si>
    <t>Cash flow hedges, before tax</t>
  </si>
  <si>
    <t>Cash flow hedges, tax</t>
  </si>
  <si>
    <t>Other comprehensive loss, before tax</t>
  </si>
  <si>
    <t>Other comprehensive loss, tax</t>
  </si>
  <si>
    <t>Changes in Equity - Summary of Changes in Equity by Component and in Total (Detail) - USD ($) $ in Thousands</t>
  </si>
  <si>
    <t>Balance</t>
  </si>
  <si>
    <t>Common shares issued, net of withholding tax</t>
  </si>
  <si>
    <t>Common shares in NQ plans</t>
  </si>
  <si>
    <t>Purchases and retirement of common shares</t>
  </si>
  <si>
    <t>Cash dividends declared</t>
  </si>
  <si>
    <t>Dividends to noncontrolling interest</t>
  </si>
  <si>
    <t>Accounting Standards Update 2014-09</t>
  </si>
  <si>
    <t>ASC 606 transition adjustment</t>
  </si>
  <si>
    <t>Additional Paid-in Capital</t>
  </si>
  <si>
    <t>Additional Paid-in Capital | Accounting Standards Update 2014-09</t>
  </si>
  <si>
    <t>AOCI Attributable to Parent</t>
  </si>
  <si>
    <t>AOCI Attributable to Parent | Accounting Standards Update 2014-09</t>
  </si>
  <si>
    <t>Retained Earnings</t>
  </si>
  <si>
    <t>Retained Earnings | Accounting Standards Update 2014-09</t>
  </si>
  <si>
    <t>Parent</t>
  </si>
  <si>
    <t>Parent | Accounting Standards Update 2014-09</t>
  </si>
  <si>
    <t>Noncontrolling Interest</t>
  </si>
  <si>
    <t>Noncontrolling Interest | Accounting Standards Update 2014-09</t>
  </si>
  <si>
    <t>Changes in Equity - Summary of Changes in Accumulated Other Comprehensive Loss (Detail) - USD ($) $ in Thousands</t>
  </si>
  <si>
    <t>Accumulated Other Comprehensive Income Loss [Line Items]</t>
  </si>
  <si>
    <t>Income tax effect</t>
  </si>
  <si>
    <t>Accumulated Foreign Currency Adjustment Attributable to Parent</t>
  </si>
  <si>
    <t>Other comprehensive income (loss) before reclassifications</t>
  </si>
  <si>
    <t>Reclassification adjustments to income</t>
  </si>
  <si>
    <t>[2]</t>
  </si>
  <si>
    <t>Accumulated Defined Benefit Plans Adjustment Attributable to Parent</t>
  </si>
  <si>
    <t>Accumulated Net Gain (Loss) from Cash Flow Hedges Attributable to Parent</t>
  </si>
  <si>
    <t>(a)
The statement of earnings (loss) classification of amounts reclassified to income include:
(1)
Foreign currency translation – result of $7,454,000 related to the sale of our cryogenics business in Turkey; and $1,042,000 related to the impairment of our Nisshin joint venture.
(2)
Pension liability adjustment – result of the settlement of certain participant balances within the pension plan maintained by WAVE.
(3)
Cash flow hedges – disclosed in “NOTE P – Derivative Instruments and Hedging Activities”.</t>
  </si>
  <si>
    <t>The statement of earnings (loss) classification of amounts reclassified to income for cash flow hedges is disclosed in “NOTE P – Derivative Instruments and Hedging Activities”.</t>
  </si>
  <si>
    <t>Changes in Equity - Summary of Changes in Accumulated Other Comprehensive Loss (Parenthetical) (Detail) - Accumulated Foreign Currency Adjustment Attributable to Parent - USD ($)</t>
  </si>
  <si>
    <t>Stock-Based Compensation - Additional Information (Detail) - USD ($) $ / shares in Units, $ in Thousands</t>
  </si>
  <si>
    <t>Sep. 28, 2018</t>
  </si>
  <si>
    <t>Share-based Compensation Arrangement by Share-based Payment Award [Line Items]</t>
  </si>
  <si>
    <t>Pre-tax stock-based compensation expense</t>
  </si>
  <si>
    <t>Non-qualified stock options, granted</t>
  </si>
  <si>
    <t>Non-qualified stock option, per share weighted average price</t>
  </si>
  <si>
    <t>Non-qualified stock option, fair value, per share price</t>
  </si>
  <si>
    <t>Pre-tax stock-based compensation, period of recognition</t>
  </si>
  <si>
    <t>3 years</t>
  </si>
  <si>
    <t>Service-Based Restricted Common Shares</t>
  </si>
  <si>
    <t>Restricted common shares, granted</t>
  </si>
  <si>
    <t>Restricted common shares, fair value per share</t>
  </si>
  <si>
    <t>Market-Based Restricted Common Shares</t>
  </si>
  <si>
    <t>5 years</t>
  </si>
  <si>
    <t>Common share awards vesting, minimum price per share</t>
  </si>
  <si>
    <t>Common share awards vesting, minimum consecutive days at stated price</t>
  </si>
  <si>
    <t>Performance Shares</t>
  </si>
  <si>
    <t>Stock-Based Compensation - Assumptions To Value Stock Options (Detail)</t>
  </si>
  <si>
    <t>Dividend yield</t>
  </si>
  <si>
    <t>2.42%</t>
  </si>
  <si>
    <t>Expected volatility</t>
  </si>
  <si>
    <t>33.10%</t>
  </si>
  <si>
    <t>Risk-free interest rate</t>
  </si>
  <si>
    <t>1.86%</t>
  </si>
  <si>
    <t>Expected term (years)</t>
  </si>
  <si>
    <t>6 years</t>
  </si>
  <si>
    <t>Stock-Based Compensation - Schedule of Assumptions Used to Determine Grant Date Fair Value of Restricted Common Shares (Detail)</t>
  </si>
  <si>
    <t>2.16%</t>
  </si>
  <si>
    <t>33.60%</t>
  </si>
  <si>
    <t>2.96%</t>
  </si>
  <si>
    <t>Income Taxes - Additional Information (Detail)</t>
  </si>
  <si>
    <t>Estimated annual effective income tax rate</t>
  </si>
  <si>
    <t>25.10%</t>
  </si>
  <si>
    <t>23.20%</t>
  </si>
  <si>
    <t>Earnings (Loss) Per Share - Computation of Basic and Diluted Earnings (Loss) Per Share Attributable to Controlling Interest (Detail) - USD ($) $ / shares in Units, shares in Thousands, $ in Thousands</t>
  </si>
  <si>
    <t>Numerator (basic &amp; diluted):</t>
  </si>
  <si>
    <t>Net earnings (loss)attributable to controlling interest - income (loss) available to common shareholders</t>
  </si>
  <si>
    <t>Denominator:</t>
  </si>
  <si>
    <t>Denominator for basic earnings (loss) per share attributable to controlling interest- weighted average common shares</t>
  </si>
  <si>
    <t>Effect of dilutive securities</t>
  </si>
  <si>
    <t>Denominator for diluted earnings (loss) per share attributable to controlling interest-adjusted weighted average common shares</t>
  </si>
  <si>
    <t>Basic earnings (loss) per share attributable to controlling interest</t>
  </si>
  <si>
    <t>Diluted earnings (loss) per share attributable to controlling interest</t>
  </si>
  <si>
    <t>Earnings (Loss) Per Share - Additional Information (Detail) - shares</t>
  </si>
  <si>
    <t>Shares excluded from computation of diluted earnings per share</t>
  </si>
  <si>
    <t>Segment Operations - Financial Information for Reportable Segments (Detail) - USD ($) $ in Thousands</t>
  </si>
  <si>
    <t>Segment Reporting Information [Line Items]</t>
  </si>
  <si>
    <t>Derivative Instruments and Hedging Activities - Schedule of Fair Value of Derivative Instruments (Detail) - USD ($) $ in Thousands</t>
  </si>
  <si>
    <t>Derivative [Line Items]</t>
  </si>
  <si>
    <t>Asset Derivatives at Fair Value</t>
  </si>
  <si>
    <t>Liability Derivatives at Fair Value</t>
  </si>
  <si>
    <t>Derivatives Designated As Hedging Instruments</t>
  </si>
  <si>
    <t>Derivatives Designated As Hedging Instruments | Commodity Contracts | Accounts Payable</t>
  </si>
  <si>
    <t>Derivatives Designated As Hedging Instruments | Commodity Contracts | Receivables</t>
  </si>
  <si>
    <t>Derivatives Designated As Hedging Instruments | Commodity Contracts | Other Assets</t>
  </si>
  <si>
    <t>Derivatives Designated As Hedging Instruments | Commodity Contracts | Other Liabilities</t>
  </si>
  <si>
    <t>Derivatives Not Designated As Hedging Instruments | Commodity Contracts</t>
  </si>
  <si>
    <t>Derivatives Not Designated As Hedging Instruments | Commodity Contracts | Accounts Payable</t>
  </si>
  <si>
    <t>Derivatives Not Designated As Hedging Instruments | Commodity Contracts | Receivables</t>
  </si>
  <si>
    <t>Derivatives Not Designated As Hedging Instruments | Commodity Contracts | Other Assets</t>
  </si>
  <si>
    <t>Derivatives Not Designated As Hedging Instruments | Commodity Contracts | Other Liabilities</t>
  </si>
  <si>
    <t>Derivatives Not Designated As Hedging Instruments | Foreign Currency Exchange Contracts | Accounts Payable</t>
  </si>
  <si>
    <t>Derivative Instruments and Hedging Activities - Additional Information (Detail) - USD ($) $ in Thousands</t>
  </si>
  <si>
    <t>12 Months Ended</t>
  </si>
  <si>
    <t>Impact to fair value of derivative assets and liabilities as a result of recognition on a net basis</t>
  </si>
  <si>
    <t>Losses in accumulated other comprehensive income expected to be reclassified into net earnings</t>
  </si>
  <si>
    <t>Losses in accumulated other comprehensive income expected to be reclassified into net earnings, tax</t>
  </si>
  <si>
    <t>Derivative Instruments and Hedging Activities - Schedule of Summary of Derivative Hedges (Detail) $ in Thousands</t>
  </si>
  <si>
    <t>Commodity Contracts | Derivatives Not Designated As Hedging Instruments</t>
  </si>
  <si>
    <t>Notional Amount</t>
  </si>
  <si>
    <t>Commodity Contracts | Minimum | Derivatives Not Designated As Hedging Instruments</t>
  </si>
  <si>
    <t>Maturity Date</t>
  </si>
  <si>
    <t>2019-09</t>
  </si>
  <si>
    <t>Commodity Contracts | Maximum | Derivatives Not Designated As Hedging Instruments</t>
  </si>
  <si>
    <t>2021-01</t>
  </si>
  <si>
    <t>Foreign Currency Exchange Contracts | Derivatives Not Designated As Hedging Instruments</t>
  </si>
  <si>
    <t>Foreign Currency Exchange Contracts | Minimum | Derivatives Not Designated As Hedging Instruments</t>
  </si>
  <si>
    <t>Foreign Currency Exchange Contracts | Maximum | Derivatives Not Designated As Hedging Instruments</t>
  </si>
  <si>
    <t>2020-03</t>
  </si>
  <si>
    <t>Cash Flow Hedges | Commodity Contracts</t>
  </si>
  <si>
    <t>Cash Flow Hedges | Commodity Contracts | Minimum</t>
  </si>
  <si>
    <t>Cash Flow Hedges | Commodity Contracts | Maximum</t>
  </si>
  <si>
    <t>2021-06</t>
  </si>
  <si>
    <t>Derivative Instruments and Hedging Activities - Schedule of Derivatives Designated as Cash Flow Hedging Instruments (Detail) - USD ($) $ in Thousands</t>
  </si>
  <si>
    <t>Loss Recognized in OCI</t>
  </si>
  <si>
    <t>Gain (Loss) Reclassified from AOCI into Income</t>
  </si>
  <si>
    <t>Commodity Contracts</t>
  </si>
  <si>
    <t>Commodity Contracts | Cost of Sales</t>
  </si>
  <si>
    <t>Interest Rate Contract | Interest Expense</t>
  </si>
  <si>
    <t>Foreign Currency Exchange Contracts | Miscellaneous Income Expense</t>
  </si>
  <si>
    <t>Derivative Instruments and Hedging Activities - Schedule of Gain (Loss) Recognized in Earnings for Economic (Non-Designated) Derivative Financial Instruments (Detail) - USD ($) $ in Thousands</t>
  </si>
  <si>
    <t>Loss Recognized in Earnings (Loss)</t>
  </si>
  <si>
    <t>Fair Value - Schedule of Assets and Liabilities Measured at Fair Value on Recurring Basis (Detail) - Fair Value, Measurements, Recurring - USD ($) $ in Thousands</t>
  </si>
  <si>
    <t>Fair Value, Assets and Liabilities Measured on Recurring and Nonrecurring Basis [Line Items]</t>
  </si>
  <si>
    <t>Assets</t>
  </si>
  <si>
    <t>Liabilities</t>
  </si>
  <si>
    <t>Derivative Instruments</t>
  </si>
  <si>
    <t>Significant Other Observable Inputs (Level 2)</t>
  </si>
  <si>
    <t>Significant Other Observable Inputs (Level 2) | Derivative Instruments</t>
  </si>
  <si>
    <t>The fair value of our derivative instrumen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P – Derivative Instruments and Hedging Activities</t>
  </si>
  <si>
    <t>Fair Value - Assets Measured at Fair Value on Non-Recurring Basis (Detail) - Fair Value, Nonrecurring - USD ($) $ in Thousands</t>
  </si>
  <si>
    <t>Asset measured at fair value on non-recurring basis</t>
  </si>
  <si>
    <t>Investment In Unconsolidated Affiliate</t>
  </si>
  <si>
    <t>Investment In Unconsolidated Affiliate | Significant Other Observable Inputs (Level 2)</t>
  </si>
  <si>
    <t>Long Lived Assets Held For Sale</t>
  </si>
  <si>
    <t>[3]</t>
  </si>
  <si>
    <t>Long Lived Assets Held For Sale | Significant Other Observable Inputs (Level 2)</t>
  </si>
  <si>
    <t>Long Lived Assets Held And Used</t>
  </si>
  <si>
    <t>[4]</t>
  </si>
  <si>
    <t>Long Lived Assets Held And Used | Significant Other Observable Inputs (Level 2)</t>
  </si>
  <si>
    <t xml:space="preserve">During the first quarter of fiscal 2020, we determined our 10% ownership interest in our steel joint venture in China, Nisshin, was fully impaired based on the estimated recoverability of the related assets. </t>
  </si>
  <si>
    <t>During the first quarter of fiscal 2020, certain assets of the Engineered Cabs operating segment met the criteria for classification as assets held for sale. In accordance with the applicable accounting guidance, the net assets were recorded at their estimated fair value less costs to sell, or $12,860,000.</t>
  </si>
  <si>
    <t>During the first quarter of fiscal 2019, changes in facts and circumstances related to the planned sale of our cryogenics business in Turkey, Worthington Aritas, resulted in our lowering the estimate of fair value less cost to sell to $7,000,000, generating an impairment charge of $2,381,000.</t>
  </si>
  <si>
    <t>Fair Value - Assets Measured at Fair Value on Non-Recurring Basis (Parenthetical) (Detail) - USD ($) $ in Thousands</t>
  </si>
  <si>
    <t>Engineered Cabs Paint Line</t>
  </si>
  <si>
    <t>Assets estimated fair value</t>
  </si>
  <si>
    <t>Fair Value, Nonrecurring | CNG fuel system facility</t>
  </si>
  <si>
    <t>Nisshin | Fair Value, Nonrecurring</t>
  </si>
  <si>
    <t>Worthington Aritas | Fair Value, Nonrecurring</t>
  </si>
  <si>
    <t>Worthington Specialty Processing | Fair Value, Nonrecurring</t>
  </si>
  <si>
    <t>Fair Value - Additional Information (Detail) - Long-term Debt - USD ($) $ in Thousands</t>
  </si>
  <si>
    <t>Long-term debt at fair value including current maturities</t>
  </si>
  <si>
    <t>Long-term debt at carrying amount including current maturities</t>
  </si>
  <si>
    <t>Subsequent Events - Additional Information (Details)</t>
  </si>
  <si>
    <t>Oct. 07, 2019USD ($)</t>
  </si>
  <si>
    <t>Subsequent Event | Heidtman Steel Products Inc. [Member]</t>
  </si>
  <si>
    <t>Subsequent Event [Line Items]</t>
  </si>
  <si>
    <t>Purchase pric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8</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30</v>
      </c>
    </row>
    <row r="18" spans="1:3">
      <c r="A18" s="4" t="s">
        <v>31</v>
      </c>
      <c r="B18" s="4" t="s">
        <v>8</v>
      </c>
    </row>
    <row r="19" spans="1:3">
      <c r="A19" s="4" t="s">
        <v>32</v>
      </c>
      <c r="B19" s="4" t="s">
        <v>8</v>
      </c>
    </row>
    <row r="20" spans="1:3">
      <c r="A20" s="4" t="s">
        <v>33</v>
      </c>
      <c r="B20" s="4" t="s">
        <v>34</v>
      </c>
    </row>
    <row r="21" spans="1:3">
      <c r="A21" s="4" t="s">
        <v>35</v>
      </c>
      <c r="B21" s="4" t="s">
        <v>8</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34</v>
      </c>
    </row>
    <row r="27" spans="1:3">
      <c r="A27" s="4" t="s">
        <v>45</v>
      </c>
      <c r="B27" s="4" t="s">
        <v>46</v>
      </c>
    </row>
    <row r="28" spans="1:3">
      <c r="A28" s="4" t="s">
        <v>47</v>
      </c>
      <c r="B28" s="4" t="s">
        <v>48</v>
      </c>
    </row>
    <row r="29" spans="1:3">
      <c r="A29" s="4" t="s">
        <v>49</v>
      </c>
      <c r="B29" s="4" t="s">
        <v>50</v>
      </c>
    </row>
    <row r="30" spans="1:3">
      <c r="A30" s="4" t="s">
        <v>51</v>
      </c>
      <c r="C30" s="5" t="n">
        <v>55923822</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1</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6</v>
      </c>
      <c r="B1" s="2" t="s">
        <v>2</v>
      </c>
      <c r="C1" s="2" t="s">
        <v>57</v>
      </c>
    </row>
    <row r="2" spans="1:3">
      <c r="A2" s="3" t="s">
        <v>58</v>
      </c>
    </row>
    <row r="3" spans="1:3">
      <c r="A3" s="4" t="s">
        <v>59</v>
      </c>
      <c r="B3" s="6" t="n">
        <v>45583</v>
      </c>
      <c r="C3" s="6" t="n">
        <v>92363</v>
      </c>
    </row>
    <row r="4" spans="1:3">
      <c r="A4" s="4" t="s">
        <v>60</v>
      </c>
      <c r="B4" s="5" t="n">
        <v>472441</v>
      </c>
      <c r="C4" s="5" t="n">
        <v>501944</v>
      </c>
    </row>
    <row r="5" spans="1:3">
      <c r="A5" s="3" t="s">
        <v>61</v>
      </c>
    </row>
    <row r="6" spans="1:3">
      <c r="A6" s="4" t="s">
        <v>62</v>
      </c>
      <c r="B6" s="5" t="n">
        <v>231418</v>
      </c>
      <c r="C6" s="5" t="n">
        <v>268607</v>
      </c>
    </row>
    <row r="7" spans="1:3">
      <c r="A7" s="4" t="s">
        <v>63</v>
      </c>
      <c r="B7" s="5" t="n">
        <v>85916</v>
      </c>
      <c r="C7" s="5" t="n">
        <v>113848</v>
      </c>
    </row>
    <row r="8" spans="1:3">
      <c r="A8" s="4" t="s">
        <v>64</v>
      </c>
      <c r="B8" s="5" t="n">
        <v>104829</v>
      </c>
      <c r="C8" s="5" t="n">
        <v>101825</v>
      </c>
    </row>
    <row r="9" spans="1:3">
      <c r="A9" s="4" t="s">
        <v>65</v>
      </c>
      <c r="B9" s="5" t="n">
        <v>422163</v>
      </c>
      <c r="C9" s="5" t="n">
        <v>484280</v>
      </c>
    </row>
    <row r="10" spans="1:3">
      <c r="A10" s="4" t="s">
        <v>66</v>
      </c>
      <c r="B10" s="5" t="n">
        <v>8198</v>
      </c>
      <c r="C10" s="5" t="n">
        <v>10894</v>
      </c>
    </row>
    <row r="11" spans="1:3">
      <c r="A11" s="4" t="s">
        <v>67</v>
      </c>
      <c r="B11" s="5" t="n">
        <v>14591</v>
      </c>
      <c r="C11" s="5" t="n">
        <v>6924</v>
      </c>
    </row>
    <row r="12" spans="1:3">
      <c r="A12" s="4" t="s">
        <v>68</v>
      </c>
      <c r="B12" s="5" t="n">
        <v>67116</v>
      </c>
      <c r="C12" s="5" t="n">
        <v>69508</v>
      </c>
    </row>
    <row r="13" spans="1:3">
      <c r="A13" s="4" t="s">
        <v>69</v>
      </c>
      <c r="B13" s="5" t="n">
        <v>1030092</v>
      </c>
      <c r="C13" s="5" t="n">
        <v>1165913</v>
      </c>
    </row>
    <row r="14" spans="1:3">
      <c r="A14" s="4" t="s">
        <v>70</v>
      </c>
      <c r="B14" s="5" t="n">
        <v>212982</v>
      </c>
      <c r="C14" s="5" t="n">
        <v>214930</v>
      </c>
    </row>
    <row r="15" spans="1:3">
      <c r="A15" s="4" t="s">
        <v>71</v>
      </c>
      <c r="B15" s="5" t="n">
        <v>35977</v>
      </c>
    </row>
    <row r="16" spans="1:3">
      <c r="A16" s="4" t="s">
        <v>72</v>
      </c>
      <c r="B16" s="5" t="n">
        <v>331144</v>
      </c>
      <c r="C16" s="5" t="n">
        <v>334607</v>
      </c>
    </row>
    <row r="17" spans="1:3">
      <c r="A17" s="4" t="s">
        <v>73</v>
      </c>
      <c r="B17" s="5" t="n">
        <v>190952</v>
      </c>
      <c r="C17" s="5" t="n">
        <v>196059</v>
      </c>
    </row>
    <row r="18" spans="1:3">
      <c r="A18" s="4" t="s">
        <v>74</v>
      </c>
      <c r="B18" s="5" t="n">
        <v>29762</v>
      </c>
      <c r="C18" s="5" t="n">
        <v>20623</v>
      </c>
    </row>
    <row r="19" spans="1:3">
      <c r="A19" s="3" t="s">
        <v>75</v>
      </c>
    </row>
    <row r="20" spans="1:3">
      <c r="A20" s="4" t="s">
        <v>76</v>
      </c>
      <c r="B20" s="5" t="n">
        <v>23003</v>
      </c>
      <c r="C20" s="5" t="n">
        <v>23996</v>
      </c>
    </row>
    <row r="21" spans="1:3">
      <c r="A21" s="4" t="s">
        <v>77</v>
      </c>
      <c r="B21" s="5" t="n">
        <v>298219</v>
      </c>
      <c r="C21" s="5" t="n">
        <v>310112</v>
      </c>
    </row>
    <row r="22" spans="1:3">
      <c r="A22" s="4" t="s">
        <v>78</v>
      </c>
      <c r="B22" s="5" t="n">
        <v>1014975</v>
      </c>
      <c r="C22" s="5" t="n">
        <v>1049068</v>
      </c>
    </row>
    <row r="23" spans="1:3">
      <c r="A23" s="4" t="s">
        <v>79</v>
      </c>
      <c r="B23" s="5" t="n">
        <v>54488</v>
      </c>
      <c r="C23" s="5" t="n">
        <v>49423</v>
      </c>
    </row>
    <row r="24" spans="1:3">
      <c r="A24" s="4" t="s">
        <v>80</v>
      </c>
      <c r="B24" s="5" t="n">
        <v>1390685</v>
      </c>
      <c r="C24" s="5" t="n">
        <v>1432599</v>
      </c>
    </row>
    <row r="25" spans="1:3">
      <c r="A25" s="4" t="s">
        <v>81</v>
      </c>
      <c r="B25" s="5" t="n">
        <v>838962</v>
      </c>
      <c r="C25" s="5" t="n">
        <v>853935</v>
      </c>
    </row>
    <row r="26" spans="1:3">
      <c r="A26" s="4" t="s">
        <v>82</v>
      </c>
      <c r="B26" s="5" t="n">
        <v>551723</v>
      </c>
      <c r="C26" s="5" t="n">
        <v>578664</v>
      </c>
    </row>
    <row r="27" spans="1:3">
      <c r="A27" s="4" t="s">
        <v>83</v>
      </c>
      <c r="B27" s="5" t="n">
        <v>2382632</v>
      </c>
      <c r="C27" s="5" t="n">
        <v>2510796</v>
      </c>
    </row>
    <row r="28" spans="1:3">
      <c r="A28" s="3" t="s">
        <v>84</v>
      </c>
    </row>
    <row r="29" spans="1:3">
      <c r="A29" s="4" t="s">
        <v>85</v>
      </c>
      <c r="B29" s="5" t="n">
        <v>351363</v>
      </c>
      <c r="C29" s="5" t="n">
        <v>393517</v>
      </c>
    </row>
    <row r="30" spans="1:3">
      <c r="A30" s="4" t="s">
        <v>86</v>
      </c>
      <c r="B30" s="5" t="n">
        <v>52577</v>
      </c>
      <c r="C30" s="5" t="n">
        <v>78155</v>
      </c>
    </row>
    <row r="31" spans="1:3">
      <c r="A31" s="4" t="s">
        <v>87</v>
      </c>
      <c r="B31" s="5" t="n">
        <v>14881</v>
      </c>
      <c r="C31" s="5" t="n">
        <v>14431</v>
      </c>
    </row>
    <row r="32" spans="1:3">
      <c r="A32" s="4" t="s">
        <v>88</v>
      </c>
      <c r="B32" s="5" t="n">
        <v>52340</v>
      </c>
      <c r="C32" s="5" t="n">
        <v>59810</v>
      </c>
    </row>
    <row r="33" spans="1:3">
      <c r="A33" s="4" t="s">
        <v>89</v>
      </c>
      <c r="B33" s="5" t="n">
        <v>10745</v>
      </c>
    </row>
    <row r="34" spans="1:3">
      <c r="A34" s="4" t="s">
        <v>90</v>
      </c>
      <c r="B34" s="5" t="n">
        <v>151</v>
      </c>
      <c r="C34" s="5" t="n">
        <v>1164</v>
      </c>
    </row>
    <row r="35" spans="1:3">
      <c r="A35" s="4" t="s">
        <v>91</v>
      </c>
      <c r="B35" s="5" t="n">
        <v>617</v>
      </c>
      <c r="C35" s="5" t="n">
        <v>150943</v>
      </c>
    </row>
    <row r="36" spans="1:3">
      <c r="A36" s="4" t="s">
        <v>92</v>
      </c>
      <c r="B36" s="5" t="n">
        <v>482674</v>
      </c>
      <c r="C36" s="5" t="n">
        <v>698020</v>
      </c>
    </row>
    <row r="37" spans="1:3">
      <c r="A37" s="4" t="s">
        <v>93</v>
      </c>
      <c r="B37" s="5" t="n">
        <v>71171</v>
      </c>
      <c r="C37" s="5" t="n">
        <v>69976</v>
      </c>
    </row>
    <row r="38" spans="1:3">
      <c r="A38" s="4" t="s">
        <v>94</v>
      </c>
      <c r="B38" s="5" t="n">
        <v>123401</v>
      </c>
      <c r="C38" s="5" t="n">
        <v>121948</v>
      </c>
    </row>
    <row r="39" spans="1:3">
      <c r="A39" s="4" t="s">
        <v>95</v>
      </c>
      <c r="B39" s="5" t="n">
        <v>698612</v>
      </c>
      <c r="C39" s="5" t="n">
        <v>598356</v>
      </c>
    </row>
    <row r="40" spans="1:3">
      <c r="A40" s="4" t="s">
        <v>96</v>
      </c>
      <c r="B40" s="5" t="n">
        <v>29124</v>
      </c>
    </row>
    <row r="41" spans="1:3">
      <c r="A41" s="4" t="s">
        <v>97</v>
      </c>
      <c r="B41" s="5" t="n">
        <v>70209</v>
      </c>
      <c r="C41" s="5" t="n">
        <v>74102</v>
      </c>
    </row>
    <row r="42" spans="1:3">
      <c r="A42" s="4" t="s">
        <v>98</v>
      </c>
      <c r="B42" s="5" t="n">
        <v>1475191</v>
      </c>
      <c r="C42" s="5" t="n">
        <v>1562402</v>
      </c>
    </row>
    <row r="43" spans="1:3">
      <c r="A43" s="4" t="s">
        <v>99</v>
      </c>
      <c r="B43" s="5" t="n">
        <v>787973</v>
      </c>
      <c r="C43" s="5" t="n">
        <v>831246</v>
      </c>
    </row>
    <row r="44" spans="1:3">
      <c r="A44" s="4" t="s">
        <v>100</v>
      </c>
      <c r="B44" s="5" t="n">
        <v>119468</v>
      </c>
      <c r="C44" s="5" t="n">
        <v>117148</v>
      </c>
    </row>
    <row r="45" spans="1:3">
      <c r="A45" s="4" t="s">
        <v>101</v>
      </c>
      <c r="B45" s="5" t="n">
        <v>907441</v>
      </c>
      <c r="C45" s="5" t="n">
        <v>948394</v>
      </c>
    </row>
    <row r="46" spans="1:3">
      <c r="A46" s="4" t="s">
        <v>102</v>
      </c>
      <c r="B46" s="6" t="n">
        <v>2382632</v>
      </c>
      <c r="C46" s="6" t="n">
        <v>25107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7</v>
      </c>
      <c r="B1" s="2" t="s">
        <v>1</v>
      </c>
    </row>
    <row r="2" spans="1:2">
      <c r="B2" s="2" t="s">
        <v>2</v>
      </c>
    </row>
    <row r="3" spans="1:2">
      <c r="A3" s="3" t="s">
        <v>174</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3" t="s">
        <v>177</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180</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38</v>
      </c>
      <c r="B1" s="2" t="s">
        <v>1</v>
      </c>
    </row>
    <row r="2" spans="1:2">
      <c r="B2" s="2" t="s">
        <v>2</v>
      </c>
    </row>
    <row r="3" spans="1:2">
      <c r="A3" s="3" t="s">
        <v>183</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9</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3"/>
  </cols>
  <sheetData>
    <row r="1" spans="1:3">
      <c r="A1" s="1" t="s">
        <v>103</v>
      </c>
      <c r="B1" s="2" t="s">
        <v>2</v>
      </c>
      <c r="C1" s="2" t="s">
        <v>57</v>
      </c>
    </row>
    <row r="2" spans="1:3">
      <c r="A2" s="3" t="s">
        <v>104</v>
      </c>
    </row>
    <row r="3" spans="1:3">
      <c r="A3" s="4" t="s">
        <v>105</v>
      </c>
      <c r="B3" s="6" t="n">
        <v>1311</v>
      </c>
      <c r="C3" s="6" t="n">
        <v>1150</v>
      </c>
    </row>
    <row r="4" spans="1:3">
      <c r="A4" s="4" t="s">
        <v>106</v>
      </c>
      <c r="B4" s="6" t="n">
        <v>89607</v>
      </c>
      <c r="C4" s="6" t="n">
        <v>877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192</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v>
      </c>
    </row>
    <row r="3" spans="1:2">
      <c r="A3" s="3" t="s">
        <v>201</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54</v>
      </c>
      <c r="B1" s="2" t="s">
        <v>1</v>
      </c>
    </row>
    <row r="2" spans="1:2">
      <c r="B2" s="2" t="s">
        <v>2</v>
      </c>
    </row>
    <row r="3" spans="1:2">
      <c r="A3" s="3" t="s">
        <v>201</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4" t="s">
        <v>260</v>
      </c>
      <c r="B3" s="4" t="s">
        <v>261</v>
      </c>
    </row>
    <row r="4" spans="1:2">
      <c r="A4" s="4" t="s">
        <v>262</v>
      </c>
    </row>
    <row r="5" spans="1:2">
      <c r="A5" s="4" t="s">
        <v>263</v>
      </c>
      <c r="B5"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12</v>
      </c>
    </row>
    <row r="4" spans="1:2">
      <c r="A4" s="4" t="s">
        <v>266</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8</v>
      </c>
      <c r="B1" s="2" t="s">
        <v>1</v>
      </c>
    </row>
    <row r="2" spans="1:2">
      <c r="B2" s="2" t="s">
        <v>2</v>
      </c>
    </row>
    <row r="3" spans="1:2">
      <c r="A3" s="3" t="s">
        <v>216</v>
      </c>
    </row>
    <row r="4" spans="1:2">
      <c r="A4" s="4" t="s">
        <v>269</v>
      </c>
      <c r="B4"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4" t="s">
        <v>272</v>
      </c>
      <c r="B3" s="4" t="s">
        <v>273</v>
      </c>
    </row>
    <row r="4" spans="1:2">
      <c r="A4" s="4" t="s">
        <v>274</v>
      </c>
      <c r="B4" s="4" t="s">
        <v>275</v>
      </c>
    </row>
    <row r="5" spans="1:2">
      <c r="A5" s="4" t="s">
        <v>276</v>
      </c>
      <c r="B5" s="4" t="s">
        <v>277</v>
      </c>
    </row>
    <row r="6" spans="1:2">
      <c r="A6" s="4" t="s">
        <v>278</v>
      </c>
    </row>
    <row r="7" spans="1:2">
      <c r="A7" s="4" t="s">
        <v>279</v>
      </c>
      <c r="B7" s="4" t="s">
        <v>280</v>
      </c>
    </row>
    <row r="8" spans="1:2">
      <c r="A8" s="4" t="s">
        <v>281</v>
      </c>
    </row>
    <row r="9" spans="1:2">
      <c r="A9" s="4" t="s">
        <v>279</v>
      </c>
      <c r="B9"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3</v>
      </c>
      <c r="B1" s="2" t="s">
        <v>1</v>
      </c>
    </row>
    <row r="2" spans="1:2">
      <c r="B2" s="2" t="s">
        <v>2</v>
      </c>
    </row>
    <row r="3" spans="1:2">
      <c r="A3" s="3" t="s">
        <v>222</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288</v>
      </c>
      <c r="B1" s="2" t="s">
        <v>289</v>
      </c>
    </row>
    <row r="2" spans="1:2">
      <c r="A2" s="3" t="s">
        <v>290</v>
      </c>
    </row>
    <row r="3" spans="1:2">
      <c r="A3" s="4" t="s">
        <v>291</v>
      </c>
      <c r="B3" s="5" t="n">
        <v>3</v>
      </c>
    </row>
    <row r="4" spans="1:2">
      <c r="A4" s="4" t="s">
        <v>292</v>
      </c>
    </row>
    <row r="5" spans="1:2">
      <c r="A5" s="3" t="s">
        <v>290</v>
      </c>
    </row>
    <row r="6" spans="1:2">
      <c r="A6" s="4" t="s">
        <v>293</v>
      </c>
      <c r="B6" s="4" t="s">
        <v>294</v>
      </c>
    </row>
    <row r="7" spans="1:2">
      <c r="A7" s="4" t="s">
        <v>295</v>
      </c>
    </row>
    <row r="8" spans="1:2">
      <c r="A8" s="3" t="s">
        <v>290</v>
      </c>
    </row>
    <row r="9" spans="1:2">
      <c r="A9" s="4" t="s">
        <v>293</v>
      </c>
      <c r="B9" s="4" t="s">
        <v>296</v>
      </c>
    </row>
    <row r="10" spans="1:2">
      <c r="A10" s="4" t="s">
        <v>297</v>
      </c>
    </row>
    <row r="11" spans="1:2">
      <c r="A11" s="3" t="s">
        <v>290</v>
      </c>
    </row>
    <row r="12" spans="1:2">
      <c r="A12" s="4" t="s">
        <v>293</v>
      </c>
      <c r="B12" s="4" t="s">
        <v>29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108</v>
      </c>
    </row>
    <row r="3" spans="1:3">
      <c r="A3" s="3" t="s">
        <v>300</v>
      </c>
    </row>
    <row r="4" spans="1:3">
      <c r="A4" s="4" t="s">
        <v>110</v>
      </c>
      <c r="B4" s="6" t="n">
        <v>855859</v>
      </c>
      <c r="C4" s="6" t="n">
        <v>988107</v>
      </c>
    </row>
    <row r="5" spans="1:3">
      <c r="A5" s="4" t="s">
        <v>301</v>
      </c>
    </row>
    <row r="6" spans="1:3">
      <c r="A6" s="3" t="s">
        <v>300</v>
      </c>
    </row>
    <row r="7" spans="1:3">
      <c r="A7" s="4" t="s">
        <v>110</v>
      </c>
      <c r="B7" s="5" t="n">
        <v>796122</v>
      </c>
      <c r="C7" s="5" t="n">
        <v>943163</v>
      </c>
    </row>
    <row r="8" spans="1:3">
      <c r="A8" s="4" t="s">
        <v>302</v>
      </c>
    </row>
    <row r="9" spans="1:3">
      <c r="A9" s="3" t="s">
        <v>300</v>
      </c>
    </row>
    <row r="10" spans="1:3">
      <c r="A10" s="4" t="s">
        <v>110</v>
      </c>
      <c r="B10" s="5" t="n">
        <v>59737</v>
      </c>
      <c r="C10" s="5" t="n">
        <v>44944</v>
      </c>
    </row>
    <row r="11" spans="1:3">
      <c r="A11" s="4" t="s">
        <v>303</v>
      </c>
    </row>
    <row r="12" spans="1:3">
      <c r="A12" s="3" t="s">
        <v>300</v>
      </c>
    </row>
    <row r="13" spans="1:3">
      <c r="A13" s="4" t="s">
        <v>110</v>
      </c>
      <c r="B13" s="5" t="n">
        <v>523375</v>
      </c>
      <c r="C13" s="5" t="n">
        <v>660487</v>
      </c>
    </row>
    <row r="14" spans="1:3">
      <c r="A14" s="4" t="s">
        <v>304</v>
      </c>
    </row>
    <row r="15" spans="1:3">
      <c r="A15" s="3" t="s">
        <v>300</v>
      </c>
    </row>
    <row r="16" spans="1:3">
      <c r="A16" s="4" t="s">
        <v>110</v>
      </c>
      <c r="B16" s="5" t="n">
        <v>493646</v>
      </c>
      <c r="C16" s="5" t="n">
        <v>626862</v>
      </c>
    </row>
    <row r="17" spans="1:3">
      <c r="A17" s="4" t="s">
        <v>305</v>
      </c>
    </row>
    <row r="18" spans="1:3">
      <c r="A18" s="3" t="s">
        <v>300</v>
      </c>
    </row>
    <row r="19" spans="1:3">
      <c r="A19" s="4" t="s">
        <v>110</v>
      </c>
      <c r="B19" s="5" t="n">
        <v>29729</v>
      </c>
      <c r="C19" s="5" t="n">
        <v>33625</v>
      </c>
    </row>
    <row r="20" spans="1:3">
      <c r="A20" s="4" t="s">
        <v>306</v>
      </c>
    </row>
    <row r="21" spans="1:3">
      <c r="A21" s="3" t="s">
        <v>300</v>
      </c>
    </row>
    <row r="22" spans="1:3">
      <c r="A22" s="4" t="s">
        <v>110</v>
      </c>
      <c r="B22" s="5" t="n">
        <v>304396</v>
      </c>
      <c r="C22" s="5" t="n">
        <v>300353</v>
      </c>
    </row>
    <row r="23" spans="1:3">
      <c r="A23" s="4" t="s">
        <v>307</v>
      </c>
    </row>
    <row r="24" spans="1:3">
      <c r="A24" s="3" t="s">
        <v>300</v>
      </c>
    </row>
    <row r="25" spans="1:3">
      <c r="A25" s="4" t="s">
        <v>110</v>
      </c>
      <c r="B25" s="5" t="n">
        <v>274388</v>
      </c>
      <c r="C25" s="5" t="n">
        <v>289034</v>
      </c>
    </row>
    <row r="26" spans="1:3">
      <c r="A26" s="4" t="s">
        <v>308</v>
      </c>
    </row>
    <row r="27" spans="1:3">
      <c r="A27" s="3" t="s">
        <v>300</v>
      </c>
    </row>
    <row r="28" spans="1:3">
      <c r="A28" s="4" t="s">
        <v>110</v>
      </c>
      <c r="B28" s="5" t="n">
        <v>30008</v>
      </c>
      <c r="C28" s="5" t="n">
        <v>11319</v>
      </c>
    </row>
    <row r="29" spans="1:3">
      <c r="A29" s="4" t="s">
        <v>309</v>
      </c>
    </row>
    <row r="30" spans="1:3">
      <c r="A30" s="3" t="s">
        <v>300</v>
      </c>
    </row>
    <row r="31" spans="1:3">
      <c r="A31" s="4" t="s">
        <v>110</v>
      </c>
      <c r="B31" s="5" t="n">
        <v>28066</v>
      </c>
      <c r="C31" s="5" t="n">
        <v>27252</v>
      </c>
    </row>
    <row r="32" spans="1:3">
      <c r="A32" s="4" t="s">
        <v>310</v>
      </c>
    </row>
    <row r="33" spans="1:3">
      <c r="A33" s="3" t="s">
        <v>300</v>
      </c>
    </row>
    <row r="34" spans="1:3">
      <c r="A34" s="4" t="s">
        <v>110</v>
      </c>
      <c r="B34" s="5" t="n">
        <v>28066</v>
      </c>
      <c r="C34" s="5" t="n">
        <v>27252</v>
      </c>
    </row>
    <row r="35" spans="1:3">
      <c r="A35" s="4" t="s">
        <v>311</v>
      </c>
    </row>
    <row r="36" spans="1:3">
      <c r="A36" s="3" t="s">
        <v>300</v>
      </c>
    </row>
    <row r="37" spans="1:3">
      <c r="A37" s="4" t="s">
        <v>110</v>
      </c>
      <c r="B37" s="5" t="n">
        <v>22</v>
      </c>
      <c r="C37" s="5" t="n">
        <v>15</v>
      </c>
    </row>
    <row r="38" spans="1:3">
      <c r="A38" s="4" t="s">
        <v>312</v>
      </c>
    </row>
    <row r="39" spans="1:3">
      <c r="A39" s="3" t="s">
        <v>300</v>
      </c>
    </row>
    <row r="40" spans="1:3">
      <c r="A40" s="4" t="s">
        <v>110</v>
      </c>
      <c r="B40" s="5" t="n">
        <v>22</v>
      </c>
      <c r="C40" s="5" t="n">
        <v>15</v>
      </c>
    </row>
    <row r="41" spans="1:3">
      <c r="A41" s="4" t="s">
        <v>313</v>
      </c>
    </row>
    <row r="42" spans="1:3">
      <c r="A42" s="3" t="s">
        <v>300</v>
      </c>
    </row>
    <row r="43" spans="1:3">
      <c r="A43" s="4" t="s">
        <v>110</v>
      </c>
      <c r="B43" s="5" t="n">
        <v>493646</v>
      </c>
      <c r="C43" s="5" t="n">
        <v>626862</v>
      </c>
    </row>
    <row r="44" spans="1:3">
      <c r="A44" s="4" t="s">
        <v>314</v>
      </c>
    </row>
    <row r="45" spans="1:3">
      <c r="A45" s="3" t="s">
        <v>300</v>
      </c>
    </row>
    <row r="46" spans="1:3">
      <c r="A46" s="4" t="s">
        <v>110</v>
      </c>
      <c r="B46" s="5" t="n">
        <v>493646</v>
      </c>
      <c r="C46" s="5" t="n">
        <v>626862</v>
      </c>
    </row>
    <row r="47" spans="1:3">
      <c r="A47" s="4" t="s">
        <v>315</v>
      </c>
    </row>
    <row r="48" spans="1:3">
      <c r="A48" s="3" t="s">
        <v>300</v>
      </c>
    </row>
    <row r="49" spans="1:3">
      <c r="A49" s="4" t="s">
        <v>110</v>
      </c>
      <c r="B49" s="5" t="n">
        <v>29729</v>
      </c>
      <c r="C49" s="5" t="n">
        <v>33625</v>
      </c>
    </row>
    <row r="50" spans="1:3">
      <c r="A50" s="4" t="s">
        <v>316</v>
      </c>
    </row>
    <row r="51" spans="1:3">
      <c r="A51" s="3" t="s">
        <v>300</v>
      </c>
    </row>
    <row r="52" spans="1:3">
      <c r="A52" s="4" t="s">
        <v>110</v>
      </c>
      <c r="B52" s="5" t="n">
        <v>29729</v>
      </c>
      <c r="C52" s="5" t="n">
        <v>33625</v>
      </c>
    </row>
    <row r="53" spans="1:3">
      <c r="A53" s="4" t="s">
        <v>317</v>
      </c>
    </row>
    <row r="54" spans="1:3">
      <c r="A54" s="3" t="s">
        <v>300</v>
      </c>
    </row>
    <row r="55" spans="1:3">
      <c r="A55" s="4" t="s">
        <v>110</v>
      </c>
      <c r="B55" s="5" t="n">
        <v>152618</v>
      </c>
      <c r="C55" s="5" t="n">
        <v>152847</v>
      </c>
    </row>
    <row r="56" spans="1:3">
      <c r="A56" s="4" t="s">
        <v>318</v>
      </c>
    </row>
    <row r="57" spans="1:3">
      <c r="A57" s="3" t="s">
        <v>300</v>
      </c>
    </row>
    <row r="58" spans="1:3">
      <c r="A58" s="4" t="s">
        <v>110</v>
      </c>
      <c r="B58" s="5" t="n">
        <v>152618</v>
      </c>
      <c r="C58" s="5" t="n">
        <v>152847</v>
      </c>
    </row>
    <row r="59" spans="1:3">
      <c r="A59" s="4" t="s">
        <v>319</v>
      </c>
    </row>
    <row r="60" spans="1:3">
      <c r="A60" s="3" t="s">
        <v>300</v>
      </c>
    </row>
    <row r="61" spans="1:3">
      <c r="A61" s="4" t="s">
        <v>110</v>
      </c>
      <c r="B61" s="5" t="n">
        <v>119480</v>
      </c>
      <c r="C61" s="5" t="n">
        <v>116823</v>
      </c>
    </row>
    <row r="62" spans="1:3">
      <c r="A62" s="4" t="s">
        <v>320</v>
      </c>
    </row>
    <row r="63" spans="1:3">
      <c r="A63" s="3" t="s">
        <v>300</v>
      </c>
    </row>
    <row r="64" spans="1:3">
      <c r="A64" s="4" t="s">
        <v>110</v>
      </c>
      <c r="B64" s="5" t="n">
        <v>119480</v>
      </c>
      <c r="C64" s="5" t="n">
        <v>116823</v>
      </c>
    </row>
    <row r="65" spans="1:3">
      <c r="A65" s="4" t="s">
        <v>321</v>
      </c>
    </row>
    <row r="66" spans="1:3">
      <c r="A66" s="3" t="s">
        <v>300</v>
      </c>
    </row>
    <row r="67" spans="1:3">
      <c r="A67" s="4" t="s">
        <v>110</v>
      </c>
      <c r="B67" s="5" t="n">
        <v>32298</v>
      </c>
      <c r="C67" s="5" t="n">
        <v>30683</v>
      </c>
    </row>
    <row r="68" spans="1:3">
      <c r="A68" s="4" t="s">
        <v>322</v>
      </c>
    </row>
    <row r="69" spans="1:3">
      <c r="A69" s="3" t="s">
        <v>300</v>
      </c>
    </row>
    <row r="70" spans="1:3">
      <c r="A70" s="4" t="s">
        <v>110</v>
      </c>
      <c r="B70" s="6" t="n">
        <v>32298</v>
      </c>
      <c r="C70" s="6" t="n">
        <v>3068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108</v>
      </c>
    </row>
    <row r="3" spans="1:3">
      <c r="A3" s="3" t="s">
        <v>109</v>
      </c>
    </row>
    <row r="4" spans="1:3">
      <c r="A4" s="4" t="s">
        <v>110</v>
      </c>
      <c r="B4" s="6" t="n">
        <v>855859</v>
      </c>
      <c r="C4" s="6" t="n">
        <v>988107</v>
      </c>
    </row>
    <row r="5" spans="1:3">
      <c r="A5" s="4" t="s">
        <v>111</v>
      </c>
      <c r="B5" s="5" t="n">
        <v>738568</v>
      </c>
      <c r="C5" s="5" t="n">
        <v>845110</v>
      </c>
    </row>
    <row r="6" spans="1:3">
      <c r="A6" s="4" t="s">
        <v>112</v>
      </c>
      <c r="B6" s="5" t="n">
        <v>117291</v>
      </c>
      <c r="C6" s="5" t="n">
        <v>142997</v>
      </c>
    </row>
    <row r="7" spans="1:3">
      <c r="A7" s="4" t="s">
        <v>113</v>
      </c>
      <c r="B7" s="5" t="n">
        <v>90823</v>
      </c>
      <c r="C7" s="5" t="n">
        <v>90641</v>
      </c>
    </row>
    <row r="8" spans="1:3">
      <c r="A8" s="4" t="s">
        <v>114</v>
      </c>
      <c r="B8" s="5" t="n">
        <v>40601</v>
      </c>
      <c r="C8" s="5" t="n">
        <v>2381</v>
      </c>
    </row>
    <row r="9" spans="1:3">
      <c r="A9" s="4" t="s">
        <v>115</v>
      </c>
      <c r="B9" s="5" t="n">
        <v>455</v>
      </c>
      <c r="C9" s="5" t="n">
        <v>-936</v>
      </c>
    </row>
    <row r="10" spans="1:3">
      <c r="A10" s="4" t="s">
        <v>116</v>
      </c>
      <c r="B10" s="5" t="n">
        <v>-14588</v>
      </c>
      <c r="C10" s="5" t="n">
        <v>50911</v>
      </c>
    </row>
    <row r="11" spans="1:3">
      <c r="A11" s="3" t="s">
        <v>117</v>
      </c>
    </row>
    <row r="12" spans="1:3">
      <c r="A12" s="4" t="s">
        <v>118</v>
      </c>
      <c r="B12" s="5" t="n">
        <v>695</v>
      </c>
      <c r="C12" s="5" t="n">
        <v>265</v>
      </c>
    </row>
    <row r="13" spans="1:3">
      <c r="A13" s="4" t="s">
        <v>119</v>
      </c>
      <c r="B13" s="5" t="n">
        <v>-9480</v>
      </c>
      <c r="C13" s="5" t="n">
        <v>-9728</v>
      </c>
    </row>
    <row r="14" spans="1:3">
      <c r="A14" s="4" t="s">
        <v>120</v>
      </c>
      <c r="B14" s="5" t="n">
        <v>-4034</v>
      </c>
      <c r="C14" s="5" t="n">
        <v>0</v>
      </c>
    </row>
    <row r="15" spans="1:3">
      <c r="A15" s="4" t="s">
        <v>121</v>
      </c>
      <c r="B15" s="5" t="n">
        <v>24767</v>
      </c>
      <c r="C15" s="5" t="n">
        <v>30008</v>
      </c>
    </row>
    <row r="16" spans="1:3">
      <c r="A16" s="4" t="s">
        <v>122</v>
      </c>
      <c r="B16" s="5" t="n">
        <v>-2640</v>
      </c>
      <c r="C16" s="5" t="n">
        <v>71456</v>
      </c>
    </row>
    <row r="17" spans="1:3">
      <c r="A17" s="4" t="s">
        <v>123</v>
      </c>
      <c r="B17" s="5" t="n">
        <v>-185</v>
      </c>
      <c r="C17" s="5" t="n">
        <v>14498</v>
      </c>
    </row>
    <row r="18" spans="1:3">
      <c r="A18" s="4" t="s">
        <v>124</v>
      </c>
      <c r="B18" s="5" t="n">
        <v>-2455</v>
      </c>
      <c r="C18" s="5" t="n">
        <v>56958</v>
      </c>
    </row>
    <row r="19" spans="1:3">
      <c r="A19" s="4" t="s">
        <v>125</v>
      </c>
      <c r="B19" s="5" t="n">
        <v>2321</v>
      </c>
      <c r="C19" s="5" t="n">
        <v>2016</v>
      </c>
    </row>
    <row r="20" spans="1:3">
      <c r="A20" s="4" t="s">
        <v>126</v>
      </c>
      <c r="B20" s="6" t="n">
        <v>-4776</v>
      </c>
      <c r="C20" s="6" t="n">
        <v>54942</v>
      </c>
    </row>
    <row r="21" spans="1:3">
      <c r="A21" s="3" t="s">
        <v>127</v>
      </c>
    </row>
    <row r="22" spans="1:3">
      <c r="A22" s="4" t="s">
        <v>128</v>
      </c>
      <c r="B22" s="5" t="n">
        <v>55241</v>
      </c>
      <c r="C22" s="5" t="n">
        <v>58731</v>
      </c>
    </row>
    <row r="23" spans="1:3">
      <c r="A23" s="4" t="s">
        <v>129</v>
      </c>
      <c r="B23" s="7" t="n">
        <v>-0.09</v>
      </c>
      <c r="C23" s="7" t="n">
        <v>0.9399999999999999</v>
      </c>
    </row>
    <row r="24" spans="1:3">
      <c r="A24" s="3" t="s">
        <v>130</v>
      </c>
    </row>
    <row r="25" spans="1:3">
      <c r="A25" s="4" t="s">
        <v>128</v>
      </c>
      <c r="B25" s="5" t="n">
        <v>55241</v>
      </c>
      <c r="C25" s="5" t="n">
        <v>60621</v>
      </c>
    </row>
    <row r="26" spans="1:3">
      <c r="A26" s="4" t="s">
        <v>129</v>
      </c>
      <c r="B26" s="7" t="n">
        <v>-0.09</v>
      </c>
      <c r="C26" s="7" t="n">
        <v>0.91</v>
      </c>
    </row>
    <row r="27" spans="1:3">
      <c r="A27" s="4" t="s">
        <v>131</v>
      </c>
      <c r="B27" s="5" t="n">
        <v>54871</v>
      </c>
      <c r="C27" s="5" t="n">
        <v>58389</v>
      </c>
    </row>
    <row r="28" spans="1:3">
      <c r="A28" s="4" t="s">
        <v>132</v>
      </c>
      <c r="B28" s="7" t="n">
        <v>0.24</v>
      </c>
      <c r="C28" s="7" t="n">
        <v>0.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24</v>
      </c>
    </row>
    <row r="2" spans="1:3">
      <c r="A2" s="4" t="s">
        <v>153</v>
      </c>
    </row>
    <row r="3" spans="1:3">
      <c r="A3" s="3" t="s">
        <v>325</v>
      </c>
    </row>
    <row r="4" spans="1:3">
      <c r="A4" s="4" t="s">
        <v>326</v>
      </c>
      <c r="B4" s="6" t="n">
        <v>4664</v>
      </c>
      <c r="C4" s="6" t="n">
        <v>5366</v>
      </c>
    </row>
    <row r="5" spans="1:3">
      <c r="A5" s="4" t="s">
        <v>327</v>
      </c>
    </row>
    <row r="6" spans="1:3">
      <c r="A6" s="3" t="s">
        <v>325</v>
      </c>
    </row>
    <row r="7" spans="1:3">
      <c r="A7" s="4" t="s">
        <v>328</v>
      </c>
      <c r="B7" s="6" t="n">
        <v>6484</v>
      </c>
      <c r="C7" s="6" t="n">
        <v>879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329</v>
      </c>
      <c r="B1" s="2" t="s">
        <v>330</v>
      </c>
      <c r="C1" s="2" t="s">
        <v>2</v>
      </c>
      <c r="D1" s="2" t="s">
        <v>57</v>
      </c>
    </row>
    <row r="2" spans="1:4">
      <c r="A2" s="3" t="s">
        <v>331</v>
      </c>
    </row>
    <row r="3" spans="1:4">
      <c r="A3" s="4" t="s">
        <v>332</v>
      </c>
      <c r="C3" s="6" t="n">
        <v>29849</v>
      </c>
    </row>
    <row r="4" spans="1:4">
      <c r="A4" s="4" t="s">
        <v>94</v>
      </c>
      <c r="C4" s="6" t="n">
        <v>123401</v>
      </c>
      <c r="D4" s="6" t="n">
        <v>121948</v>
      </c>
    </row>
    <row r="5" spans="1:4">
      <c r="A5" s="4" t="s">
        <v>333</v>
      </c>
    </row>
    <row r="6" spans="1:4">
      <c r="A6" s="3" t="s">
        <v>331</v>
      </c>
    </row>
    <row r="7" spans="1:4">
      <c r="A7" s="4" t="s">
        <v>334</v>
      </c>
      <c r="C7" s="4" t="s">
        <v>335</v>
      </c>
    </row>
    <row r="8" spans="1:4">
      <c r="A8" s="4" t="s">
        <v>336</v>
      </c>
    </row>
    <row r="9" spans="1:4">
      <c r="A9" s="3" t="s">
        <v>331</v>
      </c>
    </row>
    <row r="10" spans="1:4">
      <c r="A10" s="4" t="s">
        <v>334</v>
      </c>
      <c r="C10" s="4" t="s">
        <v>337</v>
      </c>
    </row>
    <row r="11" spans="1:4">
      <c r="A11" s="4" t="s">
        <v>338</v>
      </c>
    </row>
    <row r="12" spans="1:4">
      <c r="A12" s="3" t="s">
        <v>331</v>
      </c>
    </row>
    <row r="13" spans="1:4">
      <c r="A13" s="4" t="s">
        <v>334</v>
      </c>
      <c r="C13" s="4" t="s">
        <v>339</v>
      </c>
    </row>
    <row r="14" spans="1:4">
      <c r="A14" s="4" t="s">
        <v>340</v>
      </c>
    </row>
    <row r="15" spans="1:4">
      <c r="A15" s="3" t="s">
        <v>331</v>
      </c>
    </row>
    <row r="16" spans="1:4">
      <c r="A16" s="4" t="s">
        <v>334</v>
      </c>
      <c r="C16" s="4" t="s">
        <v>335</v>
      </c>
    </row>
    <row r="17" spans="1:4">
      <c r="A17" s="4" t="s">
        <v>341</v>
      </c>
    </row>
    <row r="18" spans="1:4">
      <c r="A18" s="3" t="s">
        <v>331</v>
      </c>
    </row>
    <row r="19" spans="1:4">
      <c r="A19" s="4" t="s">
        <v>334</v>
      </c>
      <c r="C19" s="4" t="s">
        <v>335</v>
      </c>
    </row>
    <row r="20" spans="1:4">
      <c r="A20" s="4" t="s">
        <v>94</v>
      </c>
      <c r="C20" s="6" t="n">
        <v>123401</v>
      </c>
    </row>
    <row r="21" spans="1:4">
      <c r="A21" s="4" t="s">
        <v>342</v>
      </c>
    </row>
    <row r="22" spans="1:4">
      <c r="A22" s="3" t="s">
        <v>331</v>
      </c>
    </row>
    <row r="23" spans="1:4">
      <c r="A23" s="4" t="s">
        <v>343</v>
      </c>
      <c r="B23" s="6" t="n">
        <v>45000</v>
      </c>
    </row>
    <row r="24" spans="1:4">
      <c r="A24" s="4" t="s">
        <v>344</v>
      </c>
    </row>
    <row r="25" spans="1:4">
      <c r="A25" s="3" t="s">
        <v>331</v>
      </c>
    </row>
    <row r="26" spans="1:4">
      <c r="A26" s="4" t="s">
        <v>343</v>
      </c>
      <c r="B26" s="6" t="n">
        <v>50000</v>
      </c>
    </row>
    <row r="27" spans="1:4">
      <c r="A27" s="4" t="s">
        <v>345</v>
      </c>
    </row>
    <row r="28" spans="1:4">
      <c r="A28" s="3" t="s">
        <v>331</v>
      </c>
    </row>
    <row r="29" spans="1:4">
      <c r="A29" s="4" t="s">
        <v>334</v>
      </c>
      <c r="C29" s="4" t="s">
        <v>346</v>
      </c>
      <c r="D29" s="4" t="s">
        <v>346</v>
      </c>
    </row>
    <row r="30" spans="1:4">
      <c r="A30" s="4" t="s">
        <v>347</v>
      </c>
      <c r="C30" s="6" t="n">
        <v>4236</v>
      </c>
      <c r="D30" s="6" t="n">
        <v>40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348</v>
      </c>
      <c r="B1" s="2" t="s">
        <v>1</v>
      </c>
    </row>
    <row r="2" spans="1:4">
      <c r="B2" s="2" t="s">
        <v>2</v>
      </c>
      <c r="C2" s="2" t="s">
        <v>108</v>
      </c>
      <c r="D2" s="2" t="s">
        <v>57</v>
      </c>
    </row>
    <row r="3" spans="1:4">
      <c r="A3" s="3" t="s">
        <v>180</v>
      </c>
    </row>
    <row r="4" spans="1:4">
      <c r="A4" s="4" t="s">
        <v>349</v>
      </c>
      <c r="B4" s="6" t="n">
        <v>40277</v>
      </c>
      <c r="D4" s="6" t="n">
        <v>37471</v>
      </c>
    </row>
    <row r="5" spans="1:4">
      <c r="A5" s="4" t="s">
        <v>350</v>
      </c>
      <c r="B5" s="5" t="n">
        <v>572241</v>
      </c>
      <c r="D5" s="5" t="n">
        <v>594959</v>
      </c>
    </row>
    <row r="6" spans="1:4">
      <c r="A6" s="4" t="s">
        <v>351</v>
      </c>
      <c r="B6" s="5" t="n">
        <v>34044</v>
      </c>
      <c r="D6" s="5" t="n">
        <v>35793</v>
      </c>
    </row>
    <row r="7" spans="1:4">
      <c r="A7" s="4" t="s">
        <v>352</v>
      </c>
      <c r="B7" s="5" t="n">
        <v>409240</v>
      </c>
      <c r="D7" s="5" t="n">
        <v>360925</v>
      </c>
    </row>
    <row r="8" spans="1:4">
      <c r="A8" s="4" t="s">
        <v>83</v>
      </c>
      <c r="B8" s="5" t="n">
        <v>1055802</v>
      </c>
      <c r="D8" s="5" t="n">
        <v>1029148</v>
      </c>
    </row>
    <row r="9" spans="1:4">
      <c r="A9" s="4" t="s">
        <v>353</v>
      </c>
      <c r="B9" s="5" t="n">
        <v>249803</v>
      </c>
      <c r="D9" s="5" t="n">
        <v>236781</v>
      </c>
    </row>
    <row r="10" spans="1:4">
      <c r="A10" s="4" t="s">
        <v>354</v>
      </c>
      <c r="B10" s="5" t="n">
        <v>8733</v>
      </c>
      <c r="D10" s="5" t="n">
        <v>9610</v>
      </c>
    </row>
    <row r="11" spans="1:4">
      <c r="A11" s="4" t="s">
        <v>355</v>
      </c>
      <c r="B11" s="5" t="n">
        <v>18147</v>
      </c>
      <c r="D11" s="5" t="n">
        <v>15162</v>
      </c>
    </row>
    <row r="12" spans="1:4">
      <c r="A12" s="4" t="s">
        <v>91</v>
      </c>
      <c r="B12" s="5" t="n">
        <v>2792</v>
      </c>
      <c r="D12" s="5" t="n">
        <v>33003</v>
      </c>
    </row>
    <row r="13" spans="1:4">
      <c r="A13" s="4" t="s">
        <v>95</v>
      </c>
      <c r="B13" s="5" t="n">
        <v>314264</v>
      </c>
      <c r="D13" s="5" t="n">
        <v>321791</v>
      </c>
    </row>
    <row r="14" spans="1:4">
      <c r="A14" s="4" t="s">
        <v>356</v>
      </c>
      <c r="B14" s="5" t="n">
        <v>62028</v>
      </c>
      <c r="D14" s="5" t="n">
        <v>18192</v>
      </c>
    </row>
    <row r="15" spans="1:4">
      <c r="A15" s="4" t="s">
        <v>357</v>
      </c>
      <c r="B15" s="5" t="n">
        <v>400035</v>
      </c>
      <c r="D15" s="5" t="n">
        <v>394609</v>
      </c>
    </row>
    <row r="16" spans="1:4">
      <c r="A16" s="4" t="s">
        <v>102</v>
      </c>
      <c r="B16" s="5" t="n">
        <v>1055802</v>
      </c>
      <c r="D16" s="6" t="n">
        <v>1029148</v>
      </c>
    </row>
    <row r="17" spans="1:4">
      <c r="A17" s="4" t="s">
        <v>110</v>
      </c>
      <c r="B17" s="5" t="n">
        <v>487275</v>
      </c>
      <c r="C17" s="6" t="n">
        <v>498545</v>
      </c>
    </row>
    <row r="18" spans="1:4">
      <c r="A18" s="4" t="s">
        <v>112</v>
      </c>
      <c r="B18" s="5" t="n">
        <v>101615</v>
      </c>
      <c r="C18" s="5" t="n">
        <v>103812</v>
      </c>
    </row>
    <row r="19" spans="1:4">
      <c r="A19" s="4" t="s">
        <v>358</v>
      </c>
      <c r="B19" s="5" t="n">
        <v>69405</v>
      </c>
      <c r="C19" s="5" t="n">
        <v>72376</v>
      </c>
    </row>
    <row r="20" spans="1:4">
      <c r="A20" s="4" t="s">
        <v>146</v>
      </c>
      <c r="B20" s="5" t="n">
        <v>7089</v>
      </c>
      <c r="C20" s="5" t="n">
        <v>6477</v>
      </c>
    </row>
    <row r="21" spans="1:4">
      <c r="A21" s="4" t="s">
        <v>119</v>
      </c>
      <c r="B21" s="5" t="n">
        <v>3367</v>
      </c>
      <c r="C21" s="5" t="n">
        <v>2925</v>
      </c>
    </row>
    <row r="22" spans="1:4">
      <c r="A22" s="4" t="s">
        <v>359</v>
      </c>
      <c r="B22" s="5" t="n">
        <v>1002</v>
      </c>
      <c r="C22" s="5" t="n">
        <v>4525</v>
      </c>
    </row>
    <row r="23" spans="1:4">
      <c r="A23" s="4" t="s">
        <v>360</v>
      </c>
      <c r="B23" s="5" t="n">
        <v>61141</v>
      </c>
      <c r="C23" s="5" t="n">
        <v>64894</v>
      </c>
    </row>
    <row r="24" spans="1:4">
      <c r="A24" s="4" t="s">
        <v>361</v>
      </c>
      <c r="B24" s="5" t="n">
        <v>2812</v>
      </c>
      <c r="C24" s="5" t="n">
        <v>1684</v>
      </c>
    </row>
    <row r="25" spans="1:4">
      <c r="A25" s="4" t="s">
        <v>362</v>
      </c>
      <c r="B25" s="6" t="n">
        <v>63953</v>
      </c>
      <c r="C25" s="6" t="n">
        <v>6657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63</v>
      </c>
      <c r="B1" s="2" t="s">
        <v>1</v>
      </c>
    </row>
    <row r="2" spans="1:3">
      <c r="B2" s="2" t="s">
        <v>2</v>
      </c>
      <c r="C2" s="2" t="s">
        <v>324</v>
      </c>
    </row>
    <row r="3" spans="1:3">
      <c r="A3" s="3" t="s">
        <v>183</v>
      </c>
    </row>
    <row r="4" spans="1:3">
      <c r="A4" s="4" t="s">
        <v>364</v>
      </c>
      <c r="B4" s="6" t="n">
        <v>35977</v>
      </c>
      <c r="C4" s="6" t="n">
        <v>42200</v>
      </c>
    </row>
    <row r="5" spans="1:3">
      <c r="A5" s="4" t="s">
        <v>365</v>
      </c>
      <c r="B5" s="5" t="n">
        <v>39869</v>
      </c>
      <c r="C5" s="6" t="n">
        <v>43400</v>
      </c>
    </row>
    <row r="6" spans="1:3">
      <c r="A6" s="4" t="s">
        <v>366</v>
      </c>
      <c r="B6" s="6" t="n">
        <v>48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367</v>
      </c>
      <c r="B1" s="2" t="s">
        <v>1</v>
      </c>
    </row>
    <row r="2" spans="1:2">
      <c r="B2" s="2" t="s">
        <v>368</v>
      </c>
    </row>
    <row r="3" spans="1:2">
      <c r="A3" s="3" t="s">
        <v>183</v>
      </c>
    </row>
    <row r="4" spans="1:2">
      <c r="A4" s="4" t="s">
        <v>369</v>
      </c>
      <c r="B4" s="6" t="n">
        <v>3342</v>
      </c>
    </row>
    <row r="5" spans="1:2">
      <c r="A5" s="4" t="s">
        <v>370</v>
      </c>
      <c r="B5" s="5" t="n">
        <v>406</v>
      </c>
    </row>
    <row r="6" spans="1:2">
      <c r="A6" s="4" t="s">
        <v>371</v>
      </c>
      <c r="B6" s="5" t="n">
        <v>154</v>
      </c>
    </row>
    <row r="7" spans="1:2">
      <c r="A7" s="4" t="s">
        <v>372</v>
      </c>
      <c r="B7" s="6" t="n">
        <v>39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5"/>
  </cols>
  <sheetData>
    <row r="1" spans="1:2">
      <c r="A1" s="1" t="s">
        <v>373</v>
      </c>
      <c r="B1" s="2" t="s">
        <v>1</v>
      </c>
    </row>
    <row r="2" spans="1:2">
      <c r="B2" s="2" t="s">
        <v>368</v>
      </c>
    </row>
    <row r="3" spans="1:2">
      <c r="A3" s="3" t="s">
        <v>183</v>
      </c>
    </row>
    <row r="4" spans="1:2">
      <c r="A4" s="4" t="s">
        <v>374</v>
      </c>
      <c r="B4" s="6" t="n">
        <v>2793</v>
      </c>
    </row>
    <row r="5" spans="1:2">
      <c r="A5" s="4" t="s">
        <v>375</v>
      </c>
      <c r="B5" s="6" t="n">
        <v>204</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380</v>
      </c>
      <c r="B1" s="2" t="s">
        <v>2</v>
      </c>
      <c r="C1" s="2" t="s">
        <v>324</v>
      </c>
      <c r="D1" s="2" t="s">
        <v>57</v>
      </c>
    </row>
    <row r="2" spans="1:4">
      <c r="A2" s="3" t="s">
        <v>183</v>
      </c>
    </row>
    <row r="3" spans="1:4">
      <c r="A3" s="4" t="s">
        <v>12</v>
      </c>
      <c r="B3" s="6" t="n">
        <v>12306</v>
      </c>
      <c r="D3" s="6" t="n">
        <v>10774</v>
      </c>
    </row>
    <row r="4" spans="1:4">
      <c r="A4" s="4" t="s">
        <v>381</v>
      </c>
      <c r="B4" s="5" t="n">
        <v>9649</v>
      </c>
      <c r="D4" s="5" t="n">
        <v>8398</v>
      </c>
    </row>
    <row r="5" spans="1:4">
      <c r="A5" s="4" t="s">
        <v>382</v>
      </c>
      <c r="B5" s="5" t="n">
        <v>7820</v>
      </c>
      <c r="D5" s="5" t="n">
        <v>5428</v>
      </c>
    </row>
    <row r="6" spans="1:4">
      <c r="A6" s="4" t="s">
        <v>383</v>
      </c>
      <c r="B6" s="5" t="n">
        <v>5210</v>
      </c>
      <c r="D6" s="5" t="n">
        <v>4054</v>
      </c>
    </row>
    <row r="7" spans="1:4">
      <c r="A7" s="4" t="s">
        <v>384</v>
      </c>
      <c r="B7" s="5" t="n">
        <v>3168</v>
      </c>
      <c r="D7" s="5" t="n">
        <v>2098</v>
      </c>
    </row>
    <row r="8" spans="1:4">
      <c r="A8" s="4" t="s">
        <v>385</v>
      </c>
      <c r="B8" s="5" t="n">
        <v>7250</v>
      </c>
      <c r="D8" s="5" t="n">
        <v>2637</v>
      </c>
    </row>
    <row r="9" spans="1:4">
      <c r="A9" s="4" t="s">
        <v>386</v>
      </c>
      <c r="B9" s="5" t="n">
        <v>45403</v>
      </c>
      <c r="D9" s="6" t="n">
        <v>33389</v>
      </c>
    </row>
    <row r="10" spans="1:4">
      <c r="A10" s="4" t="s">
        <v>387</v>
      </c>
      <c r="B10" s="5" t="n">
        <v>-5534</v>
      </c>
    </row>
    <row r="11" spans="1:4">
      <c r="A11" s="4" t="s">
        <v>388</v>
      </c>
      <c r="B11" s="6" t="n">
        <v>39869</v>
      </c>
      <c r="C11" s="6" t="n">
        <v>434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3"/>
  </cols>
  <sheetData>
    <row r="1" spans="1:6">
      <c r="A1" s="1" t="s">
        <v>389</v>
      </c>
      <c r="C1" s="2" t="s">
        <v>1</v>
      </c>
    </row>
    <row r="2" spans="1:6">
      <c r="C2" s="2" t="s">
        <v>2</v>
      </c>
      <c r="D2" s="2" t="s">
        <v>108</v>
      </c>
      <c r="E2" s="2" t="s">
        <v>324</v>
      </c>
      <c r="F2" s="2" t="s">
        <v>57</v>
      </c>
    </row>
    <row r="3" spans="1:6">
      <c r="A3" s="3" t="s">
        <v>390</v>
      </c>
    </row>
    <row r="4" spans="1:6">
      <c r="A4" s="4" t="s">
        <v>114</v>
      </c>
      <c r="C4" s="6" t="n">
        <v>40601</v>
      </c>
      <c r="D4" s="6" t="n">
        <v>2381</v>
      </c>
    </row>
    <row r="5" spans="1:6">
      <c r="A5" s="4" t="s">
        <v>366</v>
      </c>
      <c r="C5" s="5" t="n">
        <v>4843</v>
      </c>
    </row>
    <row r="6" spans="1:6">
      <c r="A6" s="4" t="s">
        <v>71</v>
      </c>
      <c r="C6" s="5" t="n">
        <v>35977</v>
      </c>
      <c r="E6" s="6" t="n">
        <v>42200</v>
      </c>
    </row>
    <row r="7" spans="1:6">
      <c r="A7" s="4" t="s">
        <v>391</v>
      </c>
    </row>
    <row r="8" spans="1:6">
      <c r="A8" s="3" t="s">
        <v>390</v>
      </c>
    </row>
    <row r="9" spans="1:6">
      <c r="A9" s="4" t="s">
        <v>347</v>
      </c>
      <c r="D9" s="5" t="n">
        <v>2381</v>
      </c>
    </row>
    <row r="10" spans="1:6">
      <c r="A10" s="4" t="s">
        <v>309</v>
      </c>
    </row>
    <row r="11" spans="1:6">
      <c r="A11" s="3" t="s">
        <v>390</v>
      </c>
    </row>
    <row r="12" spans="1:6">
      <c r="A12" s="4" t="s">
        <v>114</v>
      </c>
      <c r="C12" s="5" t="n">
        <v>40601</v>
      </c>
    </row>
    <row r="13" spans="1:6">
      <c r="A13" s="4" t="s">
        <v>366</v>
      </c>
      <c r="C13" s="5" t="n">
        <v>905</v>
      </c>
    </row>
    <row r="14" spans="1:6">
      <c r="A14" s="4" t="s">
        <v>392</v>
      </c>
      <c r="C14" s="5" t="n">
        <v>1469</v>
      </c>
    </row>
    <row r="15" spans="1:6">
      <c r="A15" s="4" t="s">
        <v>71</v>
      </c>
      <c r="C15" s="5" t="n">
        <v>3938</v>
      </c>
    </row>
    <row r="16" spans="1:6">
      <c r="A16" s="4" t="s">
        <v>393</v>
      </c>
    </row>
    <row r="17" spans="1:6">
      <c r="A17" s="3" t="s">
        <v>390</v>
      </c>
    </row>
    <row r="18" spans="1:6">
      <c r="A18" s="4" t="s">
        <v>394</v>
      </c>
      <c r="C18" s="5" t="n">
        <v>12860</v>
      </c>
      <c r="F18" s="6" t="n">
        <v>11938</v>
      </c>
    </row>
    <row r="19" spans="1:6">
      <c r="A19" s="4" t="s">
        <v>395</v>
      </c>
    </row>
    <row r="20" spans="1:6">
      <c r="A20" s="3" t="s">
        <v>390</v>
      </c>
    </row>
    <row r="21" spans="1:6">
      <c r="A21" s="4" t="s">
        <v>394</v>
      </c>
      <c r="D21" s="5" t="n">
        <v>7000</v>
      </c>
    </row>
    <row r="22" spans="1:6">
      <c r="A22" s="4" t="s">
        <v>347</v>
      </c>
      <c r="D22" s="6" t="n">
        <v>2381</v>
      </c>
    </row>
    <row r="23" spans="1:6">
      <c r="A23" s="4" t="s">
        <v>396</v>
      </c>
    </row>
    <row r="24" spans="1:6">
      <c r="A24" s="3" t="s">
        <v>390</v>
      </c>
    </row>
    <row r="25" spans="1:6">
      <c r="A25" s="4" t="s">
        <v>394</v>
      </c>
      <c r="B25" s="4" t="s">
        <v>397</v>
      </c>
      <c r="F25" s="6" t="n">
        <v>1238</v>
      </c>
    </row>
    <row r="26" spans="1:6">
      <c r="A26" s="4" t="s">
        <v>398</v>
      </c>
    </row>
    <row r="27" spans="1:6">
      <c r="A27" s="3" t="s">
        <v>390</v>
      </c>
    </row>
    <row r="28" spans="1:6">
      <c r="A28" s="4" t="s">
        <v>394</v>
      </c>
      <c r="C28" s="5" t="n">
        <v>12860</v>
      </c>
    </row>
    <row r="29" spans="1:6">
      <c r="A29" s="4" t="s">
        <v>114</v>
      </c>
      <c r="C29" s="5" t="n">
        <v>35194</v>
      </c>
    </row>
    <row r="30" spans="1:6">
      <c r="A30" s="4" t="s">
        <v>399</v>
      </c>
    </row>
    <row r="31" spans="1:6">
      <c r="A31" s="3" t="s">
        <v>390</v>
      </c>
    </row>
    <row r="32" spans="1:6">
      <c r="A32" s="4" t="s">
        <v>394</v>
      </c>
      <c r="C32" s="6" t="n">
        <v>12860</v>
      </c>
    </row>
    <row r="33" spans="1:6"/>
    <row r="34" spans="1:6">
      <c r="A34" s="4" t="s">
        <v>397</v>
      </c>
      <c r="B34" s="4" t="s">
        <v>400</v>
      </c>
    </row>
  </sheetData>
  <mergeCells count="4">
    <mergeCell ref="A1:B2"/>
    <mergeCell ref="C1:D1"/>
    <mergeCell ref="A33:E33"/>
    <mergeCell ref="B34:E3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108</v>
      </c>
    </row>
    <row r="3" spans="1:3">
      <c r="A3" s="3" t="s">
        <v>402</v>
      </c>
    </row>
    <row r="4" spans="1:3">
      <c r="A4" s="4" t="s">
        <v>403</v>
      </c>
      <c r="B4" s="6" t="n">
        <v>776</v>
      </c>
    </row>
    <row r="5" spans="1:3">
      <c r="A5" s="4" t="s">
        <v>404</v>
      </c>
      <c r="B5" s="5" t="n">
        <v>-26</v>
      </c>
    </row>
    <row r="6" spans="1:3">
      <c r="A6" s="4" t="s">
        <v>405</v>
      </c>
      <c r="B6" s="5" t="n">
        <v>-567</v>
      </c>
    </row>
    <row r="7" spans="1:3">
      <c r="A7" s="4" t="s">
        <v>406</v>
      </c>
      <c r="B7" s="5" t="n">
        <v>18</v>
      </c>
    </row>
    <row r="8" spans="1:3">
      <c r="A8" s="4" t="s">
        <v>407</v>
      </c>
      <c r="B8" s="5" t="n">
        <v>201</v>
      </c>
    </row>
    <row r="9" spans="1:3">
      <c r="A9" s="4" t="s">
        <v>150</v>
      </c>
      <c r="B9" s="5" t="n">
        <v>481</v>
      </c>
    </row>
    <row r="10" spans="1:3">
      <c r="A10" s="4" t="s">
        <v>115</v>
      </c>
      <c r="B10" s="5" t="n">
        <v>455</v>
      </c>
      <c r="C10" s="6" t="n">
        <v>-936</v>
      </c>
    </row>
    <row r="11" spans="1:3">
      <c r="A11" s="4" t="s">
        <v>408</v>
      </c>
    </row>
    <row r="12" spans="1:3">
      <c r="A12" s="3" t="s">
        <v>402</v>
      </c>
    </row>
    <row r="13" spans="1:3">
      <c r="A13" s="4" t="s">
        <v>403</v>
      </c>
      <c r="B13" s="5" t="n">
        <v>774</v>
      </c>
    </row>
    <row r="14" spans="1:3">
      <c r="A14" s="4" t="s">
        <v>404</v>
      </c>
      <c r="B14" s="5" t="n">
        <v>0</v>
      </c>
    </row>
    <row r="15" spans="1:3">
      <c r="A15" s="4" t="s">
        <v>405</v>
      </c>
      <c r="B15" s="5" t="n">
        <v>-566</v>
      </c>
    </row>
    <row r="16" spans="1:3">
      <c r="A16" s="4" t="s">
        <v>406</v>
      </c>
      <c r="B16" s="5" t="n">
        <v>-8</v>
      </c>
    </row>
    <row r="17" spans="1:3">
      <c r="A17" s="4" t="s">
        <v>407</v>
      </c>
      <c r="B17" s="5" t="n">
        <v>200</v>
      </c>
    </row>
    <row r="18" spans="1:3">
      <c r="A18" s="4" t="s">
        <v>409</v>
      </c>
    </row>
    <row r="19" spans="1:3">
      <c r="A19" s="3" t="s">
        <v>402</v>
      </c>
    </row>
    <row r="20" spans="1:3">
      <c r="A20" s="4" t="s">
        <v>403</v>
      </c>
      <c r="B20" s="5" t="n">
        <v>2</v>
      </c>
    </row>
    <row r="21" spans="1:3">
      <c r="A21" s="4" t="s">
        <v>404</v>
      </c>
      <c r="B21" s="5" t="n">
        <v>-26</v>
      </c>
    </row>
    <row r="22" spans="1:3">
      <c r="A22" s="4" t="s">
        <v>405</v>
      </c>
      <c r="B22" s="5" t="n">
        <v>-1</v>
      </c>
    </row>
    <row r="23" spans="1:3">
      <c r="A23" s="4" t="s">
        <v>406</v>
      </c>
      <c r="B23" s="5" t="n">
        <v>26</v>
      </c>
    </row>
    <row r="24" spans="1:3">
      <c r="A24" s="4" t="s">
        <v>407</v>
      </c>
      <c r="B24" s="6" t="n">
        <v>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1</v>
      </c>
    </row>
    <row r="2" spans="1:2">
      <c r="B2" s="2" t="s">
        <v>368</v>
      </c>
    </row>
    <row r="3" spans="1:2">
      <c r="A3" s="3" t="s">
        <v>402</v>
      </c>
    </row>
    <row r="4" spans="1:2">
      <c r="A4" s="4" t="s">
        <v>150</v>
      </c>
      <c r="B4" s="6" t="n">
        <v>481</v>
      </c>
    </row>
    <row r="5" spans="1:2">
      <c r="A5" s="4" t="s">
        <v>411</v>
      </c>
    </row>
    <row r="6" spans="1:2">
      <c r="A6" s="3" t="s">
        <v>402</v>
      </c>
    </row>
    <row r="7" spans="1:2">
      <c r="A7" s="4" t="s">
        <v>412</v>
      </c>
      <c r="B7" s="5" t="n">
        <v>-26</v>
      </c>
    </row>
    <row r="8" spans="1:2">
      <c r="A8" s="4" t="s">
        <v>413</v>
      </c>
    </row>
    <row r="9" spans="1:2">
      <c r="A9" s="3" t="s">
        <v>402</v>
      </c>
    </row>
    <row r="10" spans="1:2">
      <c r="A10" s="4" t="s">
        <v>414</v>
      </c>
      <c r="B10" s="5" t="n">
        <v>8295</v>
      </c>
    </row>
    <row r="11" spans="1:2">
      <c r="A11" s="4" t="s">
        <v>150</v>
      </c>
      <c r="B11" s="6" t="n">
        <v>4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108</v>
      </c>
    </row>
    <row r="3" spans="1:3">
      <c r="A3" s="3" t="s">
        <v>134</v>
      </c>
    </row>
    <row r="4" spans="1:3">
      <c r="A4" s="4" t="s">
        <v>124</v>
      </c>
      <c r="B4" s="6" t="n">
        <v>-2455</v>
      </c>
      <c r="C4" s="6" t="n">
        <v>56958</v>
      </c>
    </row>
    <row r="5" spans="1:3">
      <c r="A5" s="3" t="s">
        <v>135</v>
      </c>
    </row>
    <row r="6" spans="1:3">
      <c r="A6" s="4" t="s">
        <v>136</v>
      </c>
      <c r="B6" s="5" t="n">
        <v>4782</v>
      </c>
      <c r="C6" s="5" t="n">
        <v>-3695</v>
      </c>
    </row>
    <row r="7" spans="1:3">
      <c r="A7" s="4" t="s">
        <v>137</v>
      </c>
      <c r="B7" s="5" t="n">
        <v>1013</v>
      </c>
      <c r="C7" s="5" t="n">
        <v>-97</v>
      </c>
    </row>
    <row r="8" spans="1:3">
      <c r="A8" s="4" t="s">
        <v>138</v>
      </c>
      <c r="B8" s="5" t="n">
        <v>-2639</v>
      </c>
      <c r="C8" s="5" t="n">
        <v>-1970</v>
      </c>
    </row>
    <row r="9" spans="1:3">
      <c r="A9" s="4" t="s">
        <v>139</v>
      </c>
      <c r="B9" s="5" t="n">
        <v>3156</v>
      </c>
      <c r="C9" s="5" t="n">
        <v>-5762</v>
      </c>
    </row>
    <row r="10" spans="1:3">
      <c r="A10" s="4" t="s">
        <v>140</v>
      </c>
      <c r="B10" s="5" t="n">
        <v>701</v>
      </c>
      <c r="C10" s="5" t="n">
        <v>51196</v>
      </c>
    </row>
    <row r="11" spans="1:3">
      <c r="A11" s="4" t="s">
        <v>141</v>
      </c>
      <c r="B11" s="5" t="n">
        <v>2321</v>
      </c>
      <c r="C11" s="5" t="n">
        <v>1999</v>
      </c>
    </row>
    <row r="12" spans="1:3">
      <c r="A12" s="4" t="s">
        <v>142</v>
      </c>
      <c r="B12" s="6" t="n">
        <v>-1620</v>
      </c>
      <c r="C12" s="6" t="n">
        <v>4919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1</v>
      </c>
    </row>
    <row r="2" spans="1:2">
      <c r="B2" s="2" t="s">
        <v>368</v>
      </c>
    </row>
    <row r="3" spans="1:2">
      <c r="A3" s="3" t="s">
        <v>416</v>
      </c>
    </row>
    <row r="4" spans="1:2">
      <c r="A4" s="4" t="s">
        <v>417</v>
      </c>
      <c r="B4" s="6" t="n">
        <v>8500</v>
      </c>
    </row>
    <row r="5" spans="1:2">
      <c r="A5" s="4" t="s">
        <v>418</v>
      </c>
      <c r="B5" s="5" t="n">
        <v>0</v>
      </c>
    </row>
    <row r="6" spans="1:2">
      <c r="A6" s="4" t="s">
        <v>405</v>
      </c>
      <c r="B6" s="5" t="n">
        <v>-67</v>
      </c>
    </row>
    <row r="7" spans="1:2">
      <c r="A7" s="4" t="s">
        <v>419</v>
      </c>
      <c r="B7" s="6" t="n">
        <v>84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420</v>
      </c>
      <c r="B1" s="2" t="s">
        <v>1</v>
      </c>
    </row>
    <row r="2" spans="1:2">
      <c r="B2" s="2" t="s">
        <v>368</v>
      </c>
    </row>
    <row r="3" spans="1:2">
      <c r="A3" s="4" t="s">
        <v>421</v>
      </c>
    </row>
    <row r="4" spans="1:2">
      <c r="A4" s="3" t="s">
        <v>422</v>
      </c>
    </row>
    <row r="5" spans="1:2">
      <c r="A5" s="4" t="s">
        <v>423</v>
      </c>
      <c r="B5" s="6" t="n">
        <v>12800000</v>
      </c>
    </row>
    <row r="6" spans="1:2">
      <c r="A6" s="4" t="s">
        <v>424</v>
      </c>
      <c r="B6" s="5" t="n">
        <v>0</v>
      </c>
    </row>
    <row r="7" spans="1:2">
      <c r="A7" s="4" t="s">
        <v>425</v>
      </c>
    </row>
    <row r="8" spans="1:2">
      <c r="A8" s="3" t="s">
        <v>422</v>
      </c>
    </row>
    <row r="9" spans="1:2">
      <c r="A9" s="4" t="s">
        <v>426</v>
      </c>
      <c r="B9" s="6" t="n">
        <v>7158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 customWidth="1" max="6" min="6" width="21"/>
    <col customWidth="1" max="7" min="7" width="21"/>
    <col customWidth="1" max="8" min="8" width="31"/>
    <col customWidth="1" max="9" min="9" width="31"/>
  </cols>
  <sheetData>
    <row r="1" spans="1:9">
      <c r="A1" s="1" t="s">
        <v>427</v>
      </c>
      <c r="B1" s="2" t="s">
        <v>428</v>
      </c>
      <c r="C1" s="2" t="s">
        <v>429</v>
      </c>
      <c r="D1" s="2" t="s">
        <v>430</v>
      </c>
      <c r="E1" s="2" t="s">
        <v>431</v>
      </c>
      <c r="F1" s="2" t="s">
        <v>368</v>
      </c>
      <c r="G1" s="2" t="s">
        <v>432</v>
      </c>
      <c r="H1" s="2" t="s">
        <v>433</v>
      </c>
      <c r="I1" s="2" t="s">
        <v>434</v>
      </c>
    </row>
    <row r="2" spans="1:9">
      <c r="A2" s="3" t="s">
        <v>435</v>
      </c>
    </row>
    <row r="3" spans="1:9">
      <c r="A3" s="4" t="s">
        <v>436</v>
      </c>
      <c r="F3" s="6" t="n">
        <v>498050000</v>
      </c>
    </row>
    <row r="4" spans="1:9">
      <c r="A4" s="4" t="s">
        <v>437</v>
      </c>
      <c r="H4" s="6" t="n">
        <v>148000</v>
      </c>
    </row>
    <row r="5" spans="1:9">
      <c r="A5" s="4" t="s">
        <v>438</v>
      </c>
      <c r="H5" s="5" t="n">
        <v>2</v>
      </c>
      <c r="I5" s="5" t="n">
        <v>2</v>
      </c>
    </row>
    <row r="6" spans="1:9">
      <c r="A6" s="4" t="s">
        <v>120</v>
      </c>
      <c r="B6" s="6" t="n">
        <v>4034000</v>
      </c>
      <c r="F6" s="5" t="n">
        <v>4034000</v>
      </c>
      <c r="G6" s="6" t="n">
        <v>0</v>
      </c>
    </row>
    <row r="7" spans="1:9">
      <c r="A7" s="4" t="s">
        <v>439</v>
      </c>
    </row>
    <row r="8" spans="1:9">
      <c r="A8" s="3" t="s">
        <v>435</v>
      </c>
    </row>
    <row r="9" spans="1:9">
      <c r="A9" s="4" t="s">
        <v>440</v>
      </c>
      <c r="F9" s="5" t="n">
        <v>50000000</v>
      </c>
    </row>
    <row r="10" spans="1:9">
      <c r="A10" s="4" t="s">
        <v>441</v>
      </c>
      <c r="F10" s="6" t="n">
        <v>0</v>
      </c>
    </row>
    <row r="11" spans="1:9">
      <c r="A11" s="4" t="s">
        <v>442</v>
      </c>
      <c r="F11" s="4" t="s">
        <v>443</v>
      </c>
    </row>
    <row r="12" spans="1:9">
      <c r="A12" s="4" t="s">
        <v>444</v>
      </c>
    </row>
    <row r="13" spans="1:9">
      <c r="A13" s="3" t="s">
        <v>435</v>
      </c>
    </row>
    <row r="14" spans="1:9">
      <c r="A14" s="4" t="s">
        <v>445</v>
      </c>
      <c r="I14" s="8" t="n">
        <v>36700</v>
      </c>
    </row>
    <row r="15" spans="1:9">
      <c r="A15" s="4" t="s">
        <v>446</v>
      </c>
      <c r="H15" s="4" t="s">
        <v>447</v>
      </c>
      <c r="I15" s="4" t="s">
        <v>447</v>
      </c>
    </row>
    <row r="16" spans="1:9">
      <c r="A16" s="4" t="s">
        <v>448</v>
      </c>
      <c r="C16" s="4" t="s">
        <v>449</v>
      </c>
    </row>
    <row r="17" spans="1:9">
      <c r="A17" s="4" t="s">
        <v>450</v>
      </c>
      <c r="C17" s="8" t="n">
        <v>30000</v>
      </c>
    </row>
    <row r="18" spans="1:9">
      <c r="A18" s="4" t="s">
        <v>451</v>
      </c>
      <c r="C18" s="4" t="s">
        <v>452</v>
      </c>
    </row>
    <row r="19" spans="1:9">
      <c r="A19" s="4" t="s">
        <v>453</v>
      </c>
      <c r="C19" s="8" t="n">
        <v>6700</v>
      </c>
    </row>
    <row r="20" spans="1:9">
      <c r="A20" s="4" t="s">
        <v>454</v>
      </c>
    </row>
    <row r="21" spans="1:9">
      <c r="A21" s="3" t="s">
        <v>435</v>
      </c>
    </row>
    <row r="22" spans="1:9">
      <c r="A22" s="4" t="s">
        <v>445</v>
      </c>
      <c r="I22" s="8" t="n">
        <v>55000</v>
      </c>
    </row>
    <row r="23" spans="1:9">
      <c r="A23" s="4" t="s">
        <v>446</v>
      </c>
      <c r="H23" s="4" t="s">
        <v>455</v>
      </c>
      <c r="I23" s="4" t="s">
        <v>455</v>
      </c>
    </row>
    <row r="24" spans="1:9">
      <c r="A24" s="4" t="s">
        <v>448</v>
      </c>
      <c r="C24" s="4" t="s">
        <v>456</v>
      </c>
    </row>
    <row r="25" spans="1:9">
      <c r="A25" s="4" t="s">
        <v>450</v>
      </c>
      <c r="C25" s="8" t="n">
        <v>23300</v>
      </c>
    </row>
    <row r="26" spans="1:9">
      <c r="A26" s="4" t="s">
        <v>451</v>
      </c>
      <c r="C26" s="4" t="s">
        <v>449</v>
      </c>
    </row>
    <row r="27" spans="1:9">
      <c r="A27" s="4" t="s">
        <v>453</v>
      </c>
      <c r="C27" s="8" t="n">
        <v>31700</v>
      </c>
    </row>
    <row r="28" spans="1:9">
      <c r="A28" s="4" t="s">
        <v>457</v>
      </c>
    </row>
    <row r="29" spans="1:9">
      <c r="A29" s="3" t="s">
        <v>435</v>
      </c>
    </row>
    <row r="30" spans="1:9">
      <c r="A30" s="4" t="s">
        <v>446</v>
      </c>
      <c r="B30" s="4" t="s">
        <v>458</v>
      </c>
    </row>
    <row r="31" spans="1:9">
      <c r="A31" s="4" t="s">
        <v>448</v>
      </c>
      <c r="B31" s="4" t="s">
        <v>459</v>
      </c>
    </row>
    <row r="32" spans="1:9">
      <c r="A32" s="4" t="s">
        <v>460</v>
      </c>
      <c r="B32" s="6" t="n">
        <v>150000000</v>
      </c>
    </row>
    <row r="33" spans="1:9">
      <c r="A33" s="4" t="s">
        <v>461</v>
      </c>
    </row>
    <row r="34" spans="1:9">
      <c r="A34" s="3" t="s">
        <v>435</v>
      </c>
    </row>
    <row r="35" spans="1:9">
      <c r="A35" s="4" t="s">
        <v>462</v>
      </c>
      <c r="F35" s="4" t="s">
        <v>463</v>
      </c>
    </row>
    <row r="36" spans="1:9">
      <c r="A36" s="4" t="s">
        <v>464</v>
      </c>
    </row>
    <row r="37" spans="1:9">
      <c r="A37" s="3" t="s">
        <v>435</v>
      </c>
    </row>
    <row r="38" spans="1:9">
      <c r="A38" s="4" t="s">
        <v>440</v>
      </c>
      <c r="F38" s="6" t="n">
        <v>500000000</v>
      </c>
    </row>
    <row r="39" spans="1:9">
      <c r="A39" s="4" t="s">
        <v>465</v>
      </c>
      <c r="E39" s="4" t="s">
        <v>466</v>
      </c>
    </row>
    <row r="40" spans="1:9">
      <c r="A40" s="4" t="s">
        <v>441</v>
      </c>
      <c r="F40" s="5" t="n">
        <v>0</v>
      </c>
    </row>
    <row r="41" spans="1:9">
      <c r="A41" s="4" t="s">
        <v>421</v>
      </c>
    </row>
    <row r="42" spans="1:9">
      <c r="A42" s="3" t="s">
        <v>435</v>
      </c>
    </row>
    <row r="43" spans="1:9">
      <c r="A43" s="4" t="s">
        <v>423</v>
      </c>
      <c r="F43" s="5" t="n">
        <v>12800000</v>
      </c>
    </row>
    <row r="44" spans="1:9">
      <c r="A44" s="4" t="s">
        <v>424</v>
      </c>
      <c r="F44" s="5" t="n">
        <v>0</v>
      </c>
    </row>
    <row r="45" spans="1:9">
      <c r="A45" s="4" t="s">
        <v>467</v>
      </c>
    </row>
    <row r="46" spans="1:9">
      <c r="A46" s="3" t="s">
        <v>435</v>
      </c>
    </row>
    <row r="47" spans="1:9">
      <c r="A47" s="4" t="s">
        <v>423</v>
      </c>
      <c r="F47" s="6" t="n">
        <v>1950000</v>
      </c>
    </row>
    <row r="48" spans="1:9">
      <c r="A48" s="4" t="s">
        <v>468</v>
      </c>
    </row>
    <row r="49" spans="1:9">
      <c r="A49" s="3" t="s">
        <v>435</v>
      </c>
    </row>
    <row r="50" spans="1:9">
      <c r="A50" s="4" t="s">
        <v>465</v>
      </c>
      <c r="D50" s="4" t="s">
        <v>4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108</v>
      </c>
    </row>
    <row r="3" spans="1:3">
      <c r="A3" s="3" t="s">
        <v>471</v>
      </c>
    </row>
    <row r="4" spans="1:3">
      <c r="A4" s="4" t="s">
        <v>472</v>
      </c>
      <c r="B4" s="6" t="n">
        <v>4782</v>
      </c>
      <c r="C4" s="6" t="n">
        <v>-3695</v>
      </c>
    </row>
    <row r="5" spans="1:3">
      <c r="A5" s="4" t="s">
        <v>473</v>
      </c>
      <c r="B5" s="5" t="n">
        <v>4782</v>
      </c>
      <c r="C5" s="5" t="n">
        <v>-3695</v>
      </c>
    </row>
    <row r="6" spans="1:3">
      <c r="A6" s="4" t="s">
        <v>474</v>
      </c>
      <c r="B6" s="5" t="n">
        <v>1304</v>
      </c>
    </row>
    <row r="7" spans="1:3">
      <c r="A7" s="4" t="s">
        <v>475</v>
      </c>
      <c r="B7" s="5" t="n">
        <v>-291</v>
      </c>
      <c r="C7" s="5" t="n">
        <v>-97</v>
      </c>
    </row>
    <row r="8" spans="1:3">
      <c r="A8" s="4" t="s">
        <v>137</v>
      </c>
      <c r="B8" s="5" t="n">
        <v>1013</v>
      </c>
      <c r="C8" s="5" t="n">
        <v>-97</v>
      </c>
    </row>
    <row r="9" spans="1:3">
      <c r="A9" s="4" t="s">
        <v>476</v>
      </c>
      <c r="B9" s="5" t="n">
        <v>-3325</v>
      </c>
      <c r="C9" s="5" t="n">
        <v>-2527</v>
      </c>
    </row>
    <row r="10" spans="1:3">
      <c r="A10" s="4" t="s">
        <v>477</v>
      </c>
      <c r="B10" s="5" t="n">
        <v>686</v>
      </c>
      <c r="C10" s="5" t="n">
        <v>557</v>
      </c>
    </row>
    <row r="11" spans="1:3">
      <c r="A11" s="4" t="s">
        <v>138</v>
      </c>
      <c r="B11" s="5" t="n">
        <v>-2639</v>
      </c>
      <c r="C11" s="5" t="n">
        <v>-1970</v>
      </c>
    </row>
    <row r="12" spans="1:3">
      <c r="A12" s="4" t="s">
        <v>478</v>
      </c>
      <c r="B12" s="5" t="n">
        <v>2761</v>
      </c>
      <c r="C12" s="5" t="n">
        <v>-6222</v>
      </c>
    </row>
    <row r="13" spans="1:3">
      <c r="A13" s="4" t="s">
        <v>479</v>
      </c>
      <c r="B13" s="5" t="n">
        <v>395</v>
      </c>
      <c r="C13" s="5" t="n">
        <v>460</v>
      </c>
    </row>
    <row r="14" spans="1:3">
      <c r="A14" s="4" t="s">
        <v>139</v>
      </c>
      <c r="B14" s="6" t="n">
        <v>3156</v>
      </c>
      <c r="C14" s="6" t="n">
        <v>-576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108</v>
      </c>
    </row>
    <row r="3" spans="1:3">
      <c r="A3" s="4" t="s">
        <v>481</v>
      </c>
      <c r="B3" s="6" t="n">
        <v>948394</v>
      </c>
      <c r="C3" s="6" t="n">
        <v>1036375</v>
      </c>
    </row>
    <row r="4" spans="1:3">
      <c r="A4" s="4" t="s">
        <v>124</v>
      </c>
      <c r="B4" s="5" t="n">
        <v>-2456</v>
      </c>
      <c r="C4" s="5" t="n">
        <v>56958</v>
      </c>
    </row>
    <row r="5" spans="1:3">
      <c r="A5" s="4" t="s">
        <v>139</v>
      </c>
      <c r="B5" s="5" t="n">
        <v>3156</v>
      </c>
      <c r="C5" s="5" t="n">
        <v>-5762</v>
      </c>
    </row>
    <row r="6" spans="1:3">
      <c r="A6" s="4" t="s">
        <v>482</v>
      </c>
      <c r="B6" s="5" t="n">
        <v>-3213</v>
      </c>
      <c r="C6" s="5" t="n">
        <v>-4091</v>
      </c>
    </row>
    <row r="7" spans="1:3">
      <c r="A7" s="4" t="s">
        <v>483</v>
      </c>
      <c r="B7" s="5" t="n">
        <v>74</v>
      </c>
      <c r="C7" s="5" t="n">
        <v>152</v>
      </c>
    </row>
    <row r="8" spans="1:3">
      <c r="A8" s="4" t="s">
        <v>151</v>
      </c>
      <c r="B8" s="5" t="n">
        <v>4545</v>
      </c>
      <c r="C8" s="5" t="n">
        <v>4838</v>
      </c>
    </row>
    <row r="9" spans="1:3">
      <c r="A9" s="4" t="s">
        <v>484</v>
      </c>
      <c r="B9" s="5" t="n">
        <v>-29599</v>
      </c>
      <c r="C9" s="5" t="n">
        <v>-36852</v>
      </c>
    </row>
    <row r="10" spans="1:3">
      <c r="A10" s="4" t="s">
        <v>485</v>
      </c>
      <c r="B10" s="5" t="n">
        <v>-13460</v>
      </c>
      <c r="C10" s="5" t="n">
        <v>-13668</v>
      </c>
    </row>
    <row r="11" spans="1:3">
      <c r="A11" s="4" t="s">
        <v>486</v>
      </c>
      <c r="C11" s="5" t="n">
        <v>-2320</v>
      </c>
    </row>
    <row r="12" spans="1:3">
      <c r="A12" s="4" t="s">
        <v>481</v>
      </c>
      <c r="B12" s="5" t="n">
        <v>907441</v>
      </c>
      <c r="C12" s="5" t="n">
        <v>1037374</v>
      </c>
    </row>
    <row r="13" spans="1:3">
      <c r="A13" s="4" t="s">
        <v>487</v>
      </c>
    </row>
    <row r="14" spans="1:3">
      <c r="A14" s="4" t="s">
        <v>488</v>
      </c>
      <c r="C14" s="5" t="n">
        <v>1744</v>
      </c>
    </row>
    <row r="15" spans="1:3">
      <c r="A15" s="4" t="s">
        <v>489</v>
      </c>
    </row>
    <row r="16" spans="1:3">
      <c r="A16" s="4" t="s">
        <v>481</v>
      </c>
      <c r="B16" s="5" t="n">
        <v>283177</v>
      </c>
      <c r="C16" s="5" t="n">
        <v>295592</v>
      </c>
    </row>
    <row r="17" spans="1:3">
      <c r="A17" s="4" t="s">
        <v>124</v>
      </c>
      <c r="B17" s="5" t="n">
        <v>0</v>
      </c>
      <c r="C17" s="5" t="n">
        <v>0</v>
      </c>
    </row>
    <row r="18" spans="1:3">
      <c r="A18" s="4" t="s">
        <v>139</v>
      </c>
      <c r="B18" s="5" t="n">
        <v>0</v>
      </c>
      <c r="C18" s="5" t="n">
        <v>0</v>
      </c>
    </row>
    <row r="19" spans="1:3">
      <c r="A19" s="4" t="s">
        <v>482</v>
      </c>
      <c r="B19" s="5" t="n">
        <v>-3213</v>
      </c>
      <c r="C19" s="5" t="n">
        <v>-4091</v>
      </c>
    </row>
    <row r="20" spans="1:3">
      <c r="A20" s="4" t="s">
        <v>483</v>
      </c>
      <c r="B20" s="5" t="n">
        <v>74</v>
      </c>
      <c r="C20" s="5" t="n">
        <v>152</v>
      </c>
    </row>
    <row r="21" spans="1:3">
      <c r="A21" s="4" t="s">
        <v>151</v>
      </c>
      <c r="B21" s="5" t="n">
        <v>4545</v>
      </c>
      <c r="C21" s="5" t="n">
        <v>4838</v>
      </c>
    </row>
    <row r="22" spans="1:3">
      <c r="A22" s="4" t="s">
        <v>484</v>
      </c>
      <c r="B22" s="5" t="n">
        <v>-3814</v>
      </c>
      <c r="C22" s="5" t="n">
        <v>-4003</v>
      </c>
    </row>
    <row r="23" spans="1:3">
      <c r="A23" s="4" t="s">
        <v>485</v>
      </c>
      <c r="B23" s="5" t="n">
        <v>0</v>
      </c>
      <c r="C23" s="5" t="n">
        <v>0</v>
      </c>
    </row>
    <row r="24" spans="1:3">
      <c r="A24" s="4" t="s">
        <v>486</v>
      </c>
      <c r="C24" s="5" t="n">
        <v>0</v>
      </c>
    </row>
    <row r="25" spans="1:3">
      <c r="A25" s="4" t="s">
        <v>481</v>
      </c>
      <c r="B25" s="5" t="n">
        <v>280769</v>
      </c>
      <c r="C25" s="5" t="n">
        <v>292488</v>
      </c>
    </row>
    <row r="26" spans="1:3">
      <c r="A26" s="4" t="s">
        <v>490</v>
      </c>
    </row>
    <row r="27" spans="1:3">
      <c r="A27" s="4" t="s">
        <v>488</v>
      </c>
      <c r="C27" s="5" t="n">
        <v>0</v>
      </c>
    </row>
    <row r="28" spans="1:3">
      <c r="A28" s="4" t="s">
        <v>491</v>
      </c>
    </row>
    <row r="29" spans="1:3">
      <c r="A29" s="4" t="s">
        <v>481</v>
      </c>
      <c r="B29" s="5" t="n">
        <v>-43464</v>
      </c>
      <c r="C29" s="5" t="n">
        <v>-14580</v>
      </c>
    </row>
    <row r="30" spans="1:3">
      <c r="A30" s="4" t="s">
        <v>124</v>
      </c>
      <c r="B30" s="5" t="n">
        <v>0</v>
      </c>
      <c r="C30" s="5" t="n">
        <v>0</v>
      </c>
    </row>
    <row r="31" spans="1:3">
      <c r="A31" s="4" t="s">
        <v>139</v>
      </c>
      <c r="B31" s="5" t="n">
        <v>3156</v>
      </c>
      <c r="C31" s="5" t="n">
        <v>-5745</v>
      </c>
    </row>
    <row r="32" spans="1:3">
      <c r="A32" s="4" t="s">
        <v>482</v>
      </c>
      <c r="B32" s="5" t="n">
        <v>0</v>
      </c>
      <c r="C32" s="5" t="n">
        <v>0</v>
      </c>
    </row>
    <row r="33" spans="1:3">
      <c r="A33" s="4" t="s">
        <v>483</v>
      </c>
      <c r="B33" s="5" t="n">
        <v>0</v>
      </c>
      <c r="C33" s="5" t="n">
        <v>0</v>
      </c>
    </row>
    <row r="34" spans="1:3">
      <c r="A34" s="4" t="s">
        <v>151</v>
      </c>
      <c r="B34" s="5" t="n">
        <v>0</v>
      </c>
      <c r="C34" s="5" t="n">
        <v>0</v>
      </c>
    </row>
    <row r="35" spans="1:3">
      <c r="A35" s="4" t="s">
        <v>484</v>
      </c>
      <c r="B35" s="5" t="n">
        <v>0</v>
      </c>
      <c r="C35" s="5" t="n">
        <v>0</v>
      </c>
    </row>
    <row r="36" spans="1:3">
      <c r="A36" s="4" t="s">
        <v>485</v>
      </c>
      <c r="B36" s="5" t="n">
        <v>0</v>
      </c>
      <c r="C36" s="5" t="n">
        <v>0</v>
      </c>
    </row>
    <row r="37" spans="1:3">
      <c r="A37" s="4" t="s">
        <v>486</v>
      </c>
      <c r="C37" s="5" t="n">
        <v>0</v>
      </c>
    </row>
    <row r="38" spans="1:3">
      <c r="A38" s="4" t="s">
        <v>481</v>
      </c>
      <c r="B38" s="5" t="n">
        <v>-40308</v>
      </c>
      <c r="C38" s="5" t="n">
        <v>-20325</v>
      </c>
    </row>
    <row r="39" spans="1:3">
      <c r="A39" s="4" t="s">
        <v>492</v>
      </c>
    </row>
    <row r="40" spans="1:3">
      <c r="A40" s="4" t="s">
        <v>488</v>
      </c>
      <c r="C40" s="5" t="n">
        <v>0</v>
      </c>
    </row>
    <row r="41" spans="1:3">
      <c r="A41" s="4" t="s">
        <v>493</v>
      </c>
    </row>
    <row r="42" spans="1:3">
      <c r="A42" s="4" t="s">
        <v>481</v>
      </c>
      <c r="B42" s="5" t="n">
        <v>591533</v>
      </c>
      <c r="C42" s="5" t="n">
        <v>637757</v>
      </c>
    </row>
    <row r="43" spans="1:3">
      <c r="A43" s="4" t="s">
        <v>124</v>
      </c>
      <c r="B43" s="5" t="n">
        <v>-4776</v>
      </c>
      <c r="C43" s="5" t="n">
        <v>54942</v>
      </c>
    </row>
    <row r="44" spans="1:3">
      <c r="A44" s="4" t="s">
        <v>139</v>
      </c>
      <c r="B44" s="5" t="n">
        <v>0</v>
      </c>
      <c r="C44" s="5" t="n">
        <v>0</v>
      </c>
    </row>
    <row r="45" spans="1:3">
      <c r="A45" s="4" t="s">
        <v>482</v>
      </c>
      <c r="B45" s="5" t="n">
        <v>0</v>
      </c>
      <c r="C45" s="5" t="n">
        <v>0</v>
      </c>
    </row>
    <row r="46" spans="1:3">
      <c r="A46" s="4" t="s">
        <v>483</v>
      </c>
      <c r="B46" s="5" t="n">
        <v>0</v>
      </c>
      <c r="C46" s="5" t="n">
        <v>0</v>
      </c>
    </row>
    <row r="47" spans="1:3">
      <c r="A47" s="4" t="s">
        <v>151</v>
      </c>
      <c r="B47" s="5" t="n">
        <v>0</v>
      </c>
      <c r="C47" s="5" t="n">
        <v>0</v>
      </c>
    </row>
    <row r="48" spans="1:3">
      <c r="A48" s="4" t="s">
        <v>484</v>
      </c>
      <c r="B48" s="5" t="n">
        <v>-25785</v>
      </c>
      <c r="C48" s="5" t="n">
        <v>-32849</v>
      </c>
    </row>
    <row r="49" spans="1:3">
      <c r="A49" s="4" t="s">
        <v>485</v>
      </c>
      <c r="B49" s="5" t="n">
        <v>-13460</v>
      </c>
      <c r="C49" s="5" t="n">
        <v>-13668</v>
      </c>
    </row>
    <row r="50" spans="1:3">
      <c r="A50" s="4" t="s">
        <v>486</v>
      </c>
      <c r="C50" s="5" t="n">
        <v>0</v>
      </c>
    </row>
    <row r="51" spans="1:3">
      <c r="A51" s="4" t="s">
        <v>481</v>
      </c>
      <c r="B51" s="5" t="n">
        <v>547512</v>
      </c>
      <c r="C51" s="5" t="n">
        <v>647356</v>
      </c>
    </row>
    <row r="52" spans="1:3">
      <c r="A52" s="4" t="s">
        <v>494</v>
      </c>
    </row>
    <row r="53" spans="1:3">
      <c r="A53" s="4" t="s">
        <v>488</v>
      </c>
      <c r="C53" s="5" t="n">
        <v>1174</v>
      </c>
    </row>
    <row r="54" spans="1:3">
      <c r="A54" s="4" t="s">
        <v>495</v>
      </c>
    </row>
    <row r="55" spans="1:3">
      <c r="A55" s="4" t="s">
        <v>481</v>
      </c>
      <c r="B55" s="5" t="n">
        <v>831246</v>
      </c>
      <c r="C55" s="5" t="n">
        <v>918769</v>
      </c>
    </row>
    <row r="56" spans="1:3">
      <c r="A56" s="4" t="s">
        <v>124</v>
      </c>
      <c r="B56" s="5" t="n">
        <v>-4776</v>
      </c>
      <c r="C56" s="5" t="n">
        <v>54942</v>
      </c>
    </row>
    <row r="57" spans="1:3">
      <c r="A57" s="4" t="s">
        <v>139</v>
      </c>
      <c r="B57" s="5" t="n">
        <v>3156</v>
      </c>
      <c r="C57" s="5" t="n">
        <v>-5745</v>
      </c>
    </row>
    <row r="58" spans="1:3">
      <c r="A58" s="4" t="s">
        <v>482</v>
      </c>
      <c r="B58" s="5" t="n">
        <v>-3213</v>
      </c>
      <c r="C58" s="5" t="n">
        <v>-4091</v>
      </c>
    </row>
    <row r="59" spans="1:3">
      <c r="A59" s="4" t="s">
        <v>483</v>
      </c>
      <c r="B59" s="5" t="n">
        <v>74</v>
      </c>
      <c r="C59" s="5" t="n">
        <v>152</v>
      </c>
    </row>
    <row r="60" spans="1:3">
      <c r="A60" s="4" t="s">
        <v>151</v>
      </c>
      <c r="B60" s="5" t="n">
        <v>4545</v>
      </c>
      <c r="C60" s="5" t="n">
        <v>4838</v>
      </c>
    </row>
    <row r="61" spans="1:3">
      <c r="A61" s="4" t="s">
        <v>484</v>
      </c>
      <c r="B61" s="5" t="n">
        <v>-29599</v>
      </c>
      <c r="C61" s="5" t="n">
        <v>-36852</v>
      </c>
    </row>
    <row r="62" spans="1:3">
      <c r="A62" s="4" t="s">
        <v>485</v>
      </c>
      <c r="B62" s="5" t="n">
        <v>-13460</v>
      </c>
      <c r="C62" s="5" t="n">
        <v>-13668</v>
      </c>
    </row>
    <row r="63" spans="1:3">
      <c r="A63" s="4" t="s">
        <v>486</v>
      </c>
      <c r="C63" s="5" t="n">
        <v>0</v>
      </c>
    </row>
    <row r="64" spans="1:3">
      <c r="A64" s="4" t="s">
        <v>481</v>
      </c>
      <c r="B64" s="5" t="n">
        <v>787973</v>
      </c>
      <c r="C64" s="5" t="n">
        <v>919519</v>
      </c>
    </row>
    <row r="65" spans="1:3">
      <c r="A65" s="4" t="s">
        <v>496</v>
      </c>
    </row>
    <row r="66" spans="1:3">
      <c r="A66" s="4" t="s">
        <v>488</v>
      </c>
      <c r="C66" s="5" t="n">
        <v>1174</v>
      </c>
    </row>
    <row r="67" spans="1:3">
      <c r="A67" s="4" t="s">
        <v>497</v>
      </c>
    </row>
    <row r="68" spans="1:3">
      <c r="A68" s="4" t="s">
        <v>481</v>
      </c>
      <c r="B68" s="5" t="n">
        <v>117148</v>
      </c>
      <c r="C68" s="5" t="n">
        <v>117606</v>
      </c>
    </row>
    <row r="69" spans="1:3">
      <c r="A69" s="4" t="s">
        <v>124</v>
      </c>
      <c r="B69" s="5" t="n">
        <v>2320</v>
      </c>
      <c r="C69" s="5" t="n">
        <v>2016</v>
      </c>
    </row>
    <row r="70" spans="1:3">
      <c r="A70" s="4" t="s">
        <v>139</v>
      </c>
      <c r="B70" s="5" t="n">
        <v>0</v>
      </c>
      <c r="C70" s="5" t="n">
        <v>-17</v>
      </c>
    </row>
    <row r="71" spans="1:3">
      <c r="A71" s="4" t="s">
        <v>482</v>
      </c>
      <c r="B71" s="5" t="n">
        <v>0</v>
      </c>
      <c r="C71" s="5" t="n">
        <v>0</v>
      </c>
    </row>
    <row r="72" spans="1:3">
      <c r="A72" s="4" t="s">
        <v>483</v>
      </c>
      <c r="B72" s="5" t="n">
        <v>0</v>
      </c>
      <c r="C72" s="5" t="n">
        <v>0</v>
      </c>
    </row>
    <row r="73" spans="1:3">
      <c r="A73" s="4" t="s">
        <v>151</v>
      </c>
      <c r="B73" s="5" t="n">
        <v>0</v>
      </c>
      <c r="C73" s="5" t="n">
        <v>0</v>
      </c>
    </row>
    <row r="74" spans="1:3">
      <c r="A74" s="4" t="s">
        <v>484</v>
      </c>
      <c r="B74" s="5" t="n">
        <v>0</v>
      </c>
      <c r="C74" s="5" t="n">
        <v>0</v>
      </c>
    </row>
    <row r="75" spans="1:3">
      <c r="A75" s="4" t="s">
        <v>485</v>
      </c>
      <c r="B75" s="5" t="n">
        <v>0</v>
      </c>
      <c r="C75" s="5" t="n">
        <v>0</v>
      </c>
    </row>
    <row r="76" spans="1:3">
      <c r="A76" s="4" t="s">
        <v>486</v>
      </c>
      <c r="C76" s="5" t="n">
        <v>-2320</v>
      </c>
    </row>
    <row r="77" spans="1:3">
      <c r="A77" s="4" t="s">
        <v>481</v>
      </c>
      <c r="B77" s="6" t="n">
        <v>119468</v>
      </c>
      <c r="C77" s="5" t="n">
        <v>117855</v>
      </c>
    </row>
    <row r="78" spans="1:3">
      <c r="A78" s="4" t="s">
        <v>498</v>
      </c>
    </row>
    <row r="79" spans="1:3">
      <c r="A79" s="4" t="s">
        <v>488</v>
      </c>
      <c r="C79" s="6" t="n">
        <v>57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499</v>
      </c>
      <c r="B1" s="2" t="s">
        <v>1</v>
      </c>
    </row>
    <row r="2" spans="1:5">
      <c r="B2" s="2" t="s">
        <v>2</v>
      </c>
      <c r="D2" s="2" t="s">
        <v>108</v>
      </c>
    </row>
    <row r="3" spans="1:5">
      <c r="A3" s="3" t="s">
        <v>500</v>
      </c>
    </row>
    <row r="4" spans="1:5">
      <c r="A4" s="4" t="s">
        <v>481</v>
      </c>
      <c r="B4" s="6" t="n">
        <v>948394</v>
      </c>
      <c r="D4" s="6" t="n">
        <v>1036375</v>
      </c>
    </row>
    <row r="5" spans="1:5">
      <c r="A5" s="4" t="s">
        <v>501</v>
      </c>
      <c r="B5" s="5" t="n">
        <v>-395</v>
      </c>
      <c r="D5" s="5" t="n">
        <v>-460</v>
      </c>
    </row>
    <row r="6" spans="1:5">
      <c r="A6" s="4" t="s">
        <v>481</v>
      </c>
      <c r="B6" s="5" t="n">
        <v>907441</v>
      </c>
      <c r="D6" s="5" t="n">
        <v>1037374</v>
      </c>
    </row>
    <row r="7" spans="1:5">
      <c r="A7" s="4" t="s">
        <v>502</v>
      </c>
    </row>
    <row r="8" spans="1:5">
      <c r="A8" s="3" t="s">
        <v>500</v>
      </c>
    </row>
    <row r="9" spans="1:5">
      <c r="A9" s="4" t="s">
        <v>481</v>
      </c>
      <c r="B9" s="5" t="n">
        <v>-19639</v>
      </c>
      <c r="D9" s="5" t="n">
        <v>-4987</v>
      </c>
    </row>
    <row r="10" spans="1:5">
      <c r="A10" s="4" t="s">
        <v>503</v>
      </c>
      <c r="B10" s="5" t="n">
        <v>-3714</v>
      </c>
      <c r="D10" s="5" t="n">
        <v>-3678</v>
      </c>
    </row>
    <row r="11" spans="1:5">
      <c r="A11" s="4" t="s">
        <v>504</v>
      </c>
      <c r="B11" s="5" t="n">
        <v>8496</v>
      </c>
      <c r="C11" s="4" t="s">
        <v>397</v>
      </c>
      <c r="D11" s="5" t="n">
        <v>0</v>
      </c>
      <c r="E11" s="4" t="s">
        <v>505</v>
      </c>
    </row>
    <row r="12" spans="1:5">
      <c r="A12" s="4" t="s">
        <v>501</v>
      </c>
      <c r="B12" s="5" t="n">
        <v>0</v>
      </c>
      <c r="D12" s="5" t="n">
        <v>0</v>
      </c>
    </row>
    <row r="13" spans="1:5">
      <c r="A13" s="4" t="s">
        <v>481</v>
      </c>
      <c r="B13" s="5" t="n">
        <v>-14857</v>
      </c>
      <c r="D13" s="5" t="n">
        <v>-8665</v>
      </c>
    </row>
    <row r="14" spans="1:5">
      <c r="A14" s="4" t="s">
        <v>506</v>
      </c>
    </row>
    <row r="15" spans="1:5">
      <c r="A15" s="3" t="s">
        <v>500</v>
      </c>
    </row>
    <row r="16" spans="1:5">
      <c r="A16" s="4" t="s">
        <v>481</v>
      </c>
      <c r="B16" s="5" t="n">
        <v>-17856</v>
      </c>
      <c r="D16" s="5" t="n">
        <v>-16071</v>
      </c>
    </row>
    <row r="17" spans="1:5">
      <c r="A17" s="4" t="s">
        <v>503</v>
      </c>
      <c r="B17" s="5" t="n">
        <v>62</v>
      </c>
      <c r="D17" s="5" t="n">
        <v>0</v>
      </c>
    </row>
    <row r="18" spans="1:5">
      <c r="A18" s="4" t="s">
        <v>504</v>
      </c>
      <c r="B18" s="5" t="n">
        <v>1242</v>
      </c>
      <c r="C18" s="4" t="s">
        <v>397</v>
      </c>
      <c r="D18" s="5" t="n">
        <v>0</v>
      </c>
      <c r="E18" s="4" t="s">
        <v>505</v>
      </c>
    </row>
    <row r="19" spans="1:5">
      <c r="A19" s="4" t="s">
        <v>501</v>
      </c>
      <c r="B19" s="5" t="n">
        <v>-291</v>
      </c>
      <c r="D19" s="5" t="n">
        <v>-97</v>
      </c>
    </row>
    <row r="20" spans="1:5">
      <c r="A20" s="4" t="s">
        <v>481</v>
      </c>
      <c r="B20" s="5" t="n">
        <v>-16843</v>
      </c>
      <c r="D20" s="5" t="n">
        <v>-16168</v>
      </c>
    </row>
    <row r="21" spans="1:5">
      <c r="A21" s="4" t="s">
        <v>507</v>
      </c>
    </row>
    <row r="22" spans="1:5">
      <c r="A22" s="3" t="s">
        <v>500</v>
      </c>
    </row>
    <row r="23" spans="1:5">
      <c r="A23" s="4" t="s">
        <v>481</v>
      </c>
      <c r="B23" s="5" t="n">
        <v>-5969</v>
      </c>
      <c r="D23" s="5" t="n">
        <v>6478</v>
      </c>
    </row>
    <row r="24" spans="1:5">
      <c r="A24" s="4" t="s">
        <v>503</v>
      </c>
      <c r="B24" s="5" t="n">
        <v>-5659</v>
      </c>
      <c r="D24" s="5" t="n">
        <v>-31</v>
      </c>
    </row>
    <row r="25" spans="1:5">
      <c r="A25" s="4" t="s">
        <v>504</v>
      </c>
      <c r="B25" s="5" t="n">
        <v>2334</v>
      </c>
      <c r="C25" s="4" t="s">
        <v>397</v>
      </c>
      <c r="D25" s="5" t="n">
        <v>-2496</v>
      </c>
      <c r="E25" s="4" t="s">
        <v>505</v>
      </c>
    </row>
    <row r="26" spans="1:5">
      <c r="A26" s="4" t="s">
        <v>501</v>
      </c>
      <c r="B26" s="5" t="n">
        <v>686</v>
      </c>
      <c r="D26" s="5" t="n">
        <v>557</v>
      </c>
    </row>
    <row r="27" spans="1:5">
      <c r="A27" s="4" t="s">
        <v>481</v>
      </c>
      <c r="B27" s="5" t="n">
        <v>-8608</v>
      </c>
      <c r="D27" s="5" t="n">
        <v>4508</v>
      </c>
    </row>
    <row r="28" spans="1:5">
      <c r="A28" s="4" t="s">
        <v>491</v>
      </c>
    </row>
    <row r="29" spans="1:5">
      <c r="A29" s="3" t="s">
        <v>500</v>
      </c>
    </row>
    <row r="30" spans="1:5">
      <c r="A30" s="4" t="s">
        <v>481</v>
      </c>
      <c r="B30" s="5" t="n">
        <v>-43464</v>
      </c>
      <c r="D30" s="5" t="n">
        <v>-14580</v>
      </c>
    </row>
    <row r="31" spans="1:5">
      <c r="A31" s="4" t="s">
        <v>503</v>
      </c>
      <c r="B31" s="5" t="n">
        <v>-9311</v>
      </c>
      <c r="D31" s="5" t="n">
        <v>-3709</v>
      </c>
    </row>
    <row r="32" spans="1:5">
      <c r="A32" s="4" t="s">
        <v>504</v>
      </c>
      <c r="B32" s="5" t="n">
        <v>12072</v>
      </c>
      <c r="C32" s="4" t="s">
        <v>397</v>
      </c>
      <c r="D32" s="5" t="n">
        <v>-2496</v>
      </c>
      <c r="E32" s="4" t="s">
        <v>505</v>
      </c>
    </row>
    <row r="33" spans="1:5">
      <c r="A33" s="4" t="s">
        <v>501</v>
      </c>
      <c r="B33" s="5" t="n">
        <v>395</v>
      </c>
      <c r="D33" s="5" t="n">
        <v>460</v>
      </c>
    </row>
    <row r="34" spans="1:5">
      <c r="A34" s="4" t="s">
        <v>481</v>
      </c>
      <c r="B34" s="6" t="n">
        <v>-40308</v>
      </c>
      <c r="D34" s="6" t="n">
        <v>-20325</v>
      </c>
    </row>
    <row r="35" spans="1:5"/>
    <row r="36" spans="1:5">
      <c r="A36" s="4" t="s">
        <v>397</v>
      </c>
      <c r="B36" s="4" t="s">
        <v>508</v>
      </c>
    </row>
    <row r="37" spans="1:5">
      <c r="A37" s="4" t="s">
        <v>505</v>
      </c>
      <c r="B37" s="4" t="s">
        <v>509</v>
      </c>
    </row>
  </sheetData>
  <mergeCells count="7">
    <mergeCell ref="A1:A2"/>
    <mergeCell ref="B1:E1"/>
    <mergeCell ref="B2:C2"/>
    <mergeCell ref="D2:E2"/>
    <mergeCell ref="A35:E35"/>
    <mergeCell ref="B36:E36"/>
    <mergeCell ref="B37:E3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10</v>
      </c>
      <c r="B1" s="2" t="s">
        <v>1</v>
      </c>
    </row>
    <row r="2" spans="1:5">
      <c r="B2" s="2" t="s">
        <v>2</v>
      </c>
      <c r="D2" s="2" t="s">
        <v>108</v>
      </c>
      <c r="E2" s="2" t="s">
        <v>505</v>
      </c>
    </row>
    <row r="3" spans="1:5">
      <c r="A3" s="4" t="s">
        <v>504</v>
      </c>
      <c r="B3" s="6" t="n">
        <v>8496000</v>
      </c>
      <c r="C3" s="4" t="s">
        <v>397</v>
      </c>
      <c r="D3" s="6" t="n">
        <v>0</v>
      </c>
    </row>
    <row r="4" spans="1:5">
      <c r="A4" s="4" t="s">
        <v>345</v>
      </c>
    </row>
    <row r="5" spans="1:5">
      <c r="A5" s="4" t="s">
        <v>504</v>
      </c>
      <c r="B5" s="5" t="n">
        <v>1042000</v>
      </c>
    </row>
    <row r="6" spans="1:5">
      <c r="A6" s="4" t="s">
        <v>413</v>
      </c>
    </row>
    <row r="7" spans="1:5">
      <c r="A7" s="4" t="s">
        <v>504</v>
      </c>
      <c r="B7" s="6" t="n">
        <v>7454000</v>
      </c>
    </row>
    <row r="8" spans="1:5"/>
    <row r="9" spans="1:5">
      <c r="A9" s="4" t="s">
        <v>397</v>
      </c>
      <c r="B9" s="4" t="s">
        <v>508</v>
      </c>
    </row>
    <row r="10" spans="1:5">
      <c r="A10" s="4" t="s">
        <v>505</v>
      </c>
      <c r="B10" s="4" t="s">
        <v>509</v>
      </c>
    </row>
  </sheetData>
  <mergeCells count="11">
    <mergeCell ref="A1:A2"/>
    <mergeCell ref="B1:E1"/>
    <mergeCell ref="B2:C2"/>
    <mergeCell ref="D3:E3"/>
    <mergeCell ref="D4:E4"/>
    <mergeCell ref="D5:E5"/>
    <mergeCell ref="D6:E6"/>
    <mergeCell ref="D7:E7"/>
    <mergeCell ref="A8:E8"/>
    <mergeCell ref="B9:E9"/>
    <mergeCell ref="B10:E1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1</v>
      </c>
      <c r="B1" s="2" t="s">
        <v>512</v>
      </c>
      <c r="C1" s="2" t="s">
        <v>2</v>
      </c>
      <c r="D1" s="2" t="s">
        <v>108</v>
      </c>
    </row>
    <row r="2" spans="1:4">
      <c r="A2" s="3" t="s">
        <v>513</v>
      </c>
    </row>
    <row r="3" spans="1:4">
      <c r="A3" s="4" t="s">
        <v>514</v>
      </c>
      <c r="C3" s="6" t="n">
        <v>3995</v>
      </c>
      <c r="D3" s="6" t="n">
        <v>3156</v>
      </c>
    </row>
    <row r="4" spans="1:4">
      <c r="A4" s="4" t="s">
        <v>262</v>
      </c>
    </row>
    <row r="5" spans="1:4">
      <c r="A5" s="3" t="s">
        <v>513</v>
      </c>
    </row>
    <row r="6" spans="1:4">
      <c r="A6" s="4" t="s">
        <v>515</v>
      </c>
      <c r="C6" s="5" t="n">
        <v>100700</v>
      </c>
    </row>
    <row r="7" spans="1:4">
      <c r="A7" s="4" t="s">
        <v>516</v>
      </c>
      <c r="C7" s="7" t="n">
        <v>38.91</v>
      </c>
    </row>
    <row r="8" spans="1:4">
      <c r="A8" s="4" t="s">
        <v>517</v>
      </c>
      <c r="C8" s="7" t="n">
        <v>10.21</v>
      </c>
    </row>
    <row r="9" spans="1:4">
      <c r="A9" s="4" t="s">
        <v>518</v>
      </c>
      <c r="C9" s="4" t="s">
        <v>519</v>
      </c>
    </row>
    <row r="10" spans="1:4">
      <c r="A10" s="4" t="s">
        <v>514</v>
      </c>
      <c r="C10" s="6" t="n">
        <v>1029</v>
      </c>
    </row>
    <row r="11" spans="1:4">
      <c r="A11" s="4" t="s">
        <v>520</v>
      </c>
    </row>
    <row r="12" spans="1:4">
      <c r="A12" s="3" t="s">
        <v>513</v>
      </c>
    </row>
    <row r="13" spans="1:4">
      <c r="A13" s="4" t="s">
        <v>518</v>
      </c>
      <c r="C13" s="4" t="s">
        <v>519</v>
      </c>
    </row>
    <row r="14" spans="1:4">
      <c r="A14" s="4" t="s">
        <v>514</v>
      </c>
      <c r="C14" s="6" t="n">
        <v>4877</v>
      </c>
    </row>
    <row r="15" spans="1:4">
      <c r="A15" s="4" t="s">
        <v>521</v>
      </c>
      <c r="C15" s="5" t="n">
        <v>124300</v>
      </c>
    </row>
    <row r="16" spans="1:4">
      <c r="A16" s="4" t="s">
        <v>522</v>
      </c>
      <c r="C16" s="7" t="n">
        <v>39.23</v>
      </c>
    </row>
    <row r="17" spans="1:4">
      <c r="A17" s="4" t="s">
        <v>523</v>
      </c>
    </row>
    <row r="18" spans="1:4">
      <c r="A18" s="3" t="s">
        <v>513</v>
      </c>
    </row>
    <row r="19" spans="1:4">
      <c r="A19" s="4" t="s">
        <v>518</v>
      </c>
      <c r="B19" s="4" t="s">
        <v>524</v>
      </c>
    </row>
    <row r="20" spans="1:4">
      <c r="A20" s="4" t="s">
        <v>514</v>
      </c>
      <c r="B20" s="6" t="n">
        <v>5261</v>
      </c>
    </row>
    <row r="21" spans="1:4">
      <c r="A21" s="4" t="s">
        <v>521</v>
      </c>
      <c r="B21" s="5" t="n">
        <v>225000</v>
      </c>
    </row>
    <row r="22" spans="1:4">
      <c r="A22" s="4" t="s">
        <v>522</v>
      </c>
      <c r="B22" s="7" t="n">
        <v>23.38</v>
      </c>
    </row>
    <row r="23" spans="1:4">
      <c r="A23" s="4" t="s">
        <v>525</v>
      </c>
      <c r="B23" s="6" t="n">
        <v>65</v>
      </c>
    </row>
    <row r="24" spans="1:4">
      <c r="A24" s="4" t="s">
        <v>526</v>
      </c>
      <c r="B24" s="4" t="s">
        <v>443</v>
      </c>
    </row>
    <row r="25" spans="1:4">
      <c r="A25" s="4" t="s">
        <v>527</v>
      </c>
    </row>
    <row r="26" spans="1:4">
      <c r="A26" s="3" t="s">
        <v>513</v>
      </c>
    </row>
    <row r="27" spans="1:4">
      <c r="A27" s="4" t="s">
        <v>514</v>
      </c>
      <c r="C27" s="6" t="n">
        <v>2160</v>
      </c>
    </row>
    <row r="28" spans="1:4">
      <c r="A28" s="4" t="s">
        <v>521</v>
      </c>
      <c r="C28" s="5" t="n">
        <v>55500</v>
      </c>
    </row>
    <row r="29" spans="1:4">
      <c r="A29" s="4" t="s">
        <v>518</v>
      </c>
      <c r="C29" s="4" t="s">
        <v>5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15"/>
  </cols>
  <sheetData>
    <row r="1" spans="1:2">
      <c r="A1" s="1" t="s">
        <v>528</v>
      </c>
      <c r="B1" s="2" t="s">
        <v>1</v>
      </c>
    </row>
    <row r="2" spans="1:2">
      <c r="B2" s="2" t="s">
        <v>2</v>
      </c>
    </row>
    <row r="3" spans="1:2">
      <c r="A3" s="3" t="s">
        <v>206</v>
      </c>
    </row>
    <row r="4" spans="1:2">
      <c r="A4" s="4" t="s">
        <v>529</v>
      </c>
      <c r="B4" s="4" t="s">
        <v>530</v>
      </c>
    </row>
    <row r="5" spans="1:2">
      <c r="A5" s="4" t="s">
        <v>531</v>
      </c>
      <c r="B5" s="4" t="s">
        <v>532</v>
      </c>
    </row>
    <row r="6" spans="1:2">
      <c r="A6" s="4" t="s">
        <v>533</v>
      </c>
      <c r="B6" s="4" t="s">
        <v>534</v>
      </c>
    </row>
    <row r="7" spans="1:2">
      <c r="A7" s="4" t="s">
        <v>535</v>
      </c>
      <c r="B7" s="4" t="s">
        <v>53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512</v>
      </c>
      <c r="C1" s="2" t="s">
        <v>2</v>
      </c>
    </row>
    <row r="2" spans="1:3">
      <c r="A2" s="3" t="s">
        <v>513</v>
      </c>
    </row>
    <row r="3" spans="1:3">
      <c r="A3" s="4" t="s">
        <v>529</v>
      </c>
      <c r="C3" s="4" t="s">
        <v>530</v>
      </c>
    </row>
    <row r="4" spans="1:3">
      <c r="A4" s="4" t="s">
        <v>531</v>
      </c>
      <c r="C4" s="4" t="s">
        <v>532</v>
      </c>
    </row>
    <row r="5" spans="1:3">
      <c r="A5" s="4" t="s">
        <v>533</v>
      </c>
      <c r="C5" s="4" t="s">
        <v>534</v>
      </c>
    </row>
    <row r="6" spans="1:3">
      <c r="A6" s="4" t="s">
        <v>523</v>
      </c>
    </row>
    <row r="7" spans="1:3">
      <c r="A7" s="3" t="s">
        <v>513</v>
      </c>
    </row>
    <row r="8" spans="1:3">
      <c r="A8" s="4" t="s">
        <v>529</v>
      </c>
      <c r="B8" s="4" t="s">
        <v>538</v>
      </c>
    </row>
    <row r="9" spans="1:3">
      <c r="A9" s="4" t="s">
        <v>531</v>
      </c>
      <c r="B9" s="4" t="s">
        <v>539</v>
      </c>
    </row>
    <row r="10" spans="1:3">
      <c r="A10" s="4" t="s">
        <v>533</v>
      </c>
      <c r="B10" s="4" t="s">
        <v>5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108</v>
      </c>
    </row>
    <row r="3" spans="1:3">
      <c r="A3" s="3" t="s">
        <v>144</v>
      </c>
    </row>
    <row r="4" spans="1:3">
      <c r="A4" s="4" t="s">
        <v>124</v>
      </c>
      <c r="B4" s="6" t="n">
        <v>-2455</v>
      </c>
      <c r="C4" s="6" t="n">
        <v>56958</v>
      </c>
    </row>
    <row r="5" spans="1:3">
      <c r="A5" s="3" t="s">
        <v>145</v>
      </c>
    </row>
    <row r="6" spans="1:3">
      <c r="A6" s="4" t="s">
        <v>146</v>
      </c>
      <c r="B6" s="5" t="n">
        <v>24177</v>
      </c>
      <c r="C6" s="5" t="n">
        <v>24493</v>
      </c>
    </row>
    <row r="7" spans="1:3">
      <c r="A7" s="4" t="s">
        <v>114</v>
      </c>
      <c r="B7" s="5" t="n">
        <v>40601</v>
      </c>
      <c r="C7" s="5" t="n">
        <v>2381</v>
      </c>
    </row>
    <row r="8" spans="1:3">
      <c r="A8" s="4" t="s">
        <v>147</v>
      </c>
      <c r="B8" s="5" t="n">
        <v>-3498</v>
      </c>
      <c r="C8" s="5" t="n">
        <v>18934</v>
      </c>
    </row>
    <row r="9" spans="1:3">
      <c r="A9" s="4" t="s">
        <v>148</v>
      </c>
      <c r="B9" s="5" t="n">
        <v>168</v>
      </c>
      <c r="C9" s="5" t="n">
        <v>221</v>
      </c>
    </row>
    <row r="10" spans="1:3">
      <c r="A10" s="4" t="s">
        <v>149</v>
      </c>
      <c r="B10" s="5" t="n">
        <v>5082</v>
      </c>
      <c r="C10" s="5" t="n">
        <v>-10019</v>
      </c>
    </row>
    <row r="11" spans="1:3">
      <c r="A11" s="4" t="s">
        <v>150</v>
      </c>
      <c r="B11" s="5" t="n">
        <v>618</v>
      </c>
      <c r="C11" s="5" t="n">
        <v>2715</v>
      </c>
    </row>
    <row r="12" spans="1:3">
      <c r="A12" s="4" t="s">
        <v>151</v>
      </c>
      <c r="B12" s="5" t="n">
        <v>3995</v>
      </c>
      <c r="C12" s="5" t="n">
        <v>3156</v>
      </c>
    </row>
    <row r="13" spans="1:3">
      <c r="A13" s="4" t="s">
        <v>120</v>
      </c>
      <c r="B13" s="5" t="n">
        <v>4034</v>
      </c>
      <c r="C13" s="5" t="n">
        <v>0</v>
      </c>
    </row>
    <row r="14" spans="1:3">
      <c r="A14" s="3" t="s">
        <v>152</v>
      </c>
    </row>
    <row r="15" spans="1:3">
      <c r="A15" s="4" t="s">
        <v>153</v>
      </c>
      <c r="B15" s="5" t="n">
        <v>14981</v>
      </c>
      <c r="C15" s="5" t="n">
        <v>13409</v>
      </c>
    </row>
    <row r="16" spans="1:3">
      <c r="A16" s="4" t="s">
        <v>154</v>
      </c>
      <c r="B16" s="5" t="n">
        <v>44282</v>
      </c>
      <c r="C16" s="5" t="n">
        <v>-43337</v>
      </c>
    </row>
    <row r="17" spans="1:3">
      <c r="A17" s="4" t="s">
        <v>85</v>
      </c>
      <c r="B17" s="5" t="n">
        <v>-37234</v>
      </c>
      <c r="C17" s="5" t="n">
        <v>2814</v>
      </c>
    </row>
    <row r="18" spans="1:3">
      <c r="A18" s="4" t="s">
        <v>155</v>
      </c>
      <c r="B18" s="5" t="n">
        <v>-23215</v>
      </c>
      <c r="C18" s="5" t="n">
        <v>-30934</v>
      </c>
    </row>
    <row r="19" spans="1:3">
      <c r="A19" s="4" t="s">
        <v>156</v>
      </c>
      <c r="B19" s="5" t="n">
        <v>-7167</v>
      </c>
      <c r="C19" s="5" t="n">
        <v>-10346</v>
      </c>
    </row>
    <row r="20" spans="1:3">
      <c r="A20" s="4" t="s">
        <v>157</v>
      </c>
      <c r="B20" s="5" t="n">
        <v>64369</v>
      </c>
      <c r="C20" s="5" t="n">
        <v>30445</v>
      </c>
    </row>
    <row r="21" spans="1:3">
      <c r="A21" s="3" t="s">
        <v>158</v>
      </c>
    </row>
    <row r="22" spans="1:3">
      <c r="A22" s="4" t="s">
        <v>159</v>
      </c>
      <c r="B22" s="5" t="n">
        <v>-22174</v>
      </c>
      <c r="C22" s="5" t="n">
        <v>-19434</v>
      </c>
    </row>
    <row r="23" spans="1:3">
      <c r="A23" s="4" t="s">
        <v>160</v>
      </c>
      <c r="B23" s="5" t="n">
        <v>9176</v>
      </c>
      <c r="C23" s="5" t="n">
        <v>20277</v>
      </c>
    </row>
    <row r="24" spans="1:3">
      <c r="A24" s="4" t="s">
        <v>161</v>
      </c>
      <c r="B24" s="5" t="n">
        <v>-12998</v>
      </c>
      <c r="C24" s="5" t="n">
        <v>843</v>
      </c>
    </row>
    <row r="25" spans="1:3">
      <c r="A25" s="3" t="s">
        <v>162</v>
      </c>
    </row>
    <row r="26" spans="1:3">
      <c r="A26" s="4" t="s">
        <v>163</v>
      </c>
      <c r="B26" s="5" t="n">
        <v>101598</v>
      </c>
    </row>
    <row r="27" spans="1:3">
      <c r="A27" s="4" t="s">
        <v>164</v>
      </c>
      <c r="B27" s="5" t="n">
        <v>-153977</v>
      </c>
      <c r="C27" s="5" t="n">
        <v>-430</v>
      </c>
    </row>
    <row r="28" spans="1:3">
      <c r="A28" s="4" t="s">
        <v>165</v>
      </c>
      <c r="B28" s="5" t="n">
        <v>-3213</v>
      </c>
      <c r="C28" s="5" t="n">
        <v>-4091</v>
      </c>
    </row>
    <row r="29" spans="1:3">
      <c r="A29" s="4" t="s">
        <v>166</v>
      </c>
      <c r="C29" s="5" t="n">
        <v>-2320</v>
      </c>
    </row>
    <row r="30" spans="1:3">
      <c r="A30" s="4" t="s">
        <v>167</v>
      </c>
      <c r="B30" s="5" t="n">
        <v>-29599</v>
      </c>
      <c r="C30" s="5" t="n">
        <v>-36852</v>
      </c>
    </row>
    <row r="31" spans="1:3">
      <c r="A31" s="4" t="s">
        <v>168</v>
      </c>
      <c r="B31" s="5" t="n">
        <v>-12960</v>
      </c>
      <c r="C31" s="5" t="n">
        <v>-12719</v>
      </c>
    </row>
    <row r="32" spans="1:3">
      <c r="A32" s="4" t="s">
        <v>169</v>
      </c>
      <c r="B32" s="5" t="n">
        <v>-98151</v>
      </c>
      <c r="C32" s="5" t="n">
        <v>-56412</v>
      </c>
    </row>
    <row r="33" spans="1:3">
      <c r="A33" s="4" t="s">
        <v>170</v>
      </c>
      <c r="B33" s="5" t="n">
        <v>-46780</v>
      </c>
      <c r="C33" s="5" t="n">
        <v>-25124</v>
      </c>
    </row>
    <row r="34" spans="1:3">
      <c r="A34" s="4" t="s">
        <v>171</v>
      </c>
      <c r="B34" s="5" t="n">
        <v>92363</v>
      </c>
      <c r="C34" s="5" t="n">
        <v>121967</v>
      </c>
    </row>
    <row r="35" spans="1:3">
      <c r="A35" s="4" t="s">
        <v>172</v>
      </c>
      <c r="B35" s="6" t="n">
        <v>45583</v>
      </c>
      <c r="C35" s="6" t="n">
        <v>9684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41</v>
      </c>
      <c r="B1" s="2" t="s">
        <v>1</v>
      </c>
    </row>
    <row r="2" spans="1:3">
      <c r="B2" s="2" t="s">
        <v>2</v>
      </c>
      <c r="C2" s="2" t="s">
        <v>108</v>
      </c>
    </row>
    <row r="3" spans="1:3">
      <c r="A3" s="3" t="s">
        <v>209</v>
      </c>
    </row>
    <row r="4" spans="1:3">
      <c r="A4" s="4" t="s">
        <v>542</v>
      </c>
      <c r="B4" s="4" t="s">
        <v>543</v>
      </c>
      <c r="C4" s="4" t="s">
        <v>54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108</v>
      </c>
    </row>
    <row r="3" spans="1:3">
      <c r="A3" s="3" t="s">
        <v>546</v>
      </c>
    </row>
    <row r="4" spans="1:3">
      <c r="A4" s="4" t="s">
        <v>547</v>
      </c>
      <c r="B4" s="6" t="n">
        <v>-4776</v>
      </c>
      <c r="C4" s="6" t="n">
        <v>54942</v>
      </c>
    </row>
    <row r="5" spans="1:3">
      <c r="A5" s="3" t="s">
        <v>548</v>
      </c>
    </row>
    <row r="6" spans="1:3">
      <c r="A6" s="4" t="s">
        <v>549</v>
      </c>
      <c r="B6" s="5" t="n">
        <v>55241</v>
      </c>
      <c r="C6" s="5" t="n">
        <v>58731</v>
      </c>
    </row>
    <row r="7" spans="1:3">
      <c r="A7" s="4" t="s">
        <v>550</v>
      </c>
      <c r="C7" s="5" t="n">
        <v>1890</v>
      </c>
    </row>
    <row r="8" spans="1:3">
      <c r="A8" s="4" t="s">
        <v>551</v>
      </c>
      <c r="B8" s="5" t="n">
        <v>55241</v>
      </c>
      <c r="C8" s="5" t="n">
        <v>60621</v>
      </c>
    </row>
    <row r="9" spans="1:3">
      <c r="A9" s="4" t="s">
        <v>552</v>
      </c>
      <c r="B9" s="7" t="n">
        <v>-0.09</v>
      </c>
      <c r="C9" s="7" t="n">
        <v>0.9399999999999999</v>
      </c>
    </row>
    <row r="10" spans="1:3">
      <c r="A10" s="4" t="s">
        <v>553</v>
      </c>
      <c r="B10" s="7" t="n">
        <v>-0.09</v>
      </c>
      <c r="C10" s="7" t="n">
        <v>0.9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54</v>
      </c>
      <c r="B1" s="2" t="s">
        <v>1</v>
      </c>
    </row>
    <row r="2" spans="1:3">
      <c r="B2" s="2" t="s">
        <v>2</v>
      </c>
      <c r="C2" s="2" t="s">
        <v>108</v>
      </c>
    </row>
    <row r="3" spans="1:3">
      <c r="A3" s="3" t="s">
        <v>212</v>
      </c>
    </row>
    <row r="4" spans="1:3">
      <c r="A4" s="4" t="s">
        <v>555</v>
      </c>
      <c r="B4" s="5" t="n">
        <v>1585971</v>
      </c>
      <c r="C4" s="5" t="n">
        <v>14800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556</v>
      </c>
      <c r="B1" s="2" t="s">
        <v>1</v>
      </c>
    </row>
    <row r="2" spans="1:4">
      <c r="B2" s="2" t="s">
        <v>2</v>
      </c>
      <c r="C2" s="2" t="s">
        <v>108</v>
      </c>
      <c r="D2" s="2" t="s">
        <v>57</v>
      </c>
    </row>
    <row r="3" spans="1:4">
      <c r="A3" s="3" t="s">
        <v>557</v>
      </c>
    </row>
    <row r="4" spans="1:4">
      <c r="A4" s="4" t="s">
        <v>110</v>
      </c>
      <c r="B4" s="6" t="n">
        <v>855859</v>
      </c>
      <c r="C4" s="6" t="n">
        <v>988107</v>
      </c>
    </row>
    <row r="5" spans="1:4">
      <c r="A5" s="4" t="s">
        <v>116</v>
      </c>
      <c r="B5" s="5" t="n">
        <v>-14588</v>
      </c>
      <c r="C5" s="5" t="n">
        <v>50911</v>
      </c>
    </row>
    <row r="6" spans="1:4">
      <c r="A6" s="4" t="s">
        <v>114</v>
      </c>
      <c r="B6" s="5" t="n">
        <v>40601</v>
      </c>
      <c r="C6" s="5" t="n">
        <v>2381</v>
      </c>
    </row>
    <row r="7" spans="1:4">
      <c r="A7" s="4" t="s">
        <v>115</v>
      </c>
      <c r="B7" s="5" t="n">
        <v>455</v>
      </c>
      <c r="C7" s="5" t="n">
        <v>-936</v>
      </c>
    </row>
    <row r="8" spans="1:4">
      <c r="A8" s="4" t="s">
        <v>83</v>
      </c>
      <c r="B8" s="5" t="n">
        <v>2382632</v>
      </c>
      <c r="D8" s="6" t="n">
        <v>2510796</v>
      </c>
    </row>
    <row r="9" spans="1:4">
      <c r="A9" s="4" t="s">
        <v>303</v>
      </c>
    </row>
    <row r="10" spans="1:4">
      <c r="A10" s="3" t="s">
        <v>557</v>
      </c>
    </row>
    <row r="11" spans="1:4">
      <c r="A11" s="4" t="s">
        <v>110</v>
      </c>
      <c r="B11" s="5" t="n">
        <v>523375</v>
      </c>
      <c r="C11" s="5" t="n">
        <v>660487</v>
      </c>
    </row>
    <row r="12" spans="1:4">
      <c r="A12" s="4" t="s">
        <v>116</v>
      </c>
      <c r="B12" s="5" t="n">
        <v>6168</v>
      </c>
      <c r="C12" s="5" t="n">
        <v>39660</v>
      </c>
    </row>
    <row r="13" spans="1:4">
      <c r="A13" s="4" t="s">
        <v>115</v>
      </c>
      <c r="B13" s="5" t="n">
        <v>-26</v>
      </c>
      <c r="C13" s="5" t="n">
        <v>-9</v>
      </c>
    </row>
    <row r="14" spans="1:4">
      <c r="A14" s="4" t="s">
        <v>83</v>
      </c>
      <c r="B14" s="5" t="n">
        <v>882839</v>
      </c>
      <c r="D14" s="5" t="n">
        <v>924966</v>
      </c>
    </row>
    <row r="15" spans="1:4">
      <c r="A15" s="4" t="s">
        <v>306</v>
      </c>
    </row>
    <row r="16" spans="1:4">
      <c r="A16" s="3" t="s">
        <v>557</v>
      </c>
    </row>
    <row r="17" spans="1:4">
      <c r="A17" s="4" t="s">
        <v>110</v>
      </c>
      <c r="B17" s="5" t="n">
        <v>304396</v>
      </c>
      <c r="C17" s="5" t="n">
        <v>300353</v>
      </c>
    </row>
    <row r="18" spans="1:4">
      <c r="A18" s="4" t="s">
        <v>116</v>
      </c>
      <c r="B18" s="5" t="n">
        <v>29623</v>
      </c>
      <c r="C18" s="5" t="n">
        <v>14733</v>
      </c>
    </row>
    <row r="19" spans="1:4">
      <c r="A19" s="4" t="s">
        <v>114</v>
      </c>
      <c r="C19" s="5" t="n">
        <v>2381</v>
      </c>
    </row>
    <row r="20" spans="1:4">
      <c r="A20" s="4" t="s">
        <v>115</v>
      </c>
      <c r="C20" s="5" t="n">
        <v>-927</v>
      </c>
    </row>
    <row r="21" spans="1:4">
      <c r="A21" s="4" t="s">
        <v>83</v>
      </c>
      <c r="B21" s="5" t="n">
        <v>1130095</v>
      </c>
      <c r="D21" s="5" t="n">
        <v>1123115</v>
      </c>
    </row>
    <row r="22" spans="1:4">
      <c r="A22" s="4" t="s">
        <v>309</v>
      </c>
    </row>
    <row r="23" spans="1:4">
      <c r="A23" s="3" t="s">
        <v>557</v>
      </c>
    </row>
    <row r="24" spans="1:4">
      <c r="A24" s="4" t="s">
        <v>110</v>
      </c>
      <c r="B24" s="5" t="n">
        <v>28066</v>
      </c>
      <c r="C24" s="5" t="n">
        <v>27252</v>
      </c>
    </row>
    <row r="25" spans="1:4">
      <c r="A25" s="4" t="s">
        <v>116</v>
      </c>
      <c r="B25" s="5" t="n">
        <v>-45128</v>
      </c>
      <c r="C25" s="5" t="n">
        <v>-4311</v>
      </c>
    </row>
    <row r="26" spans="1:4">
      <c r="A26" s="4" t="s">
        <v>114</v>
      </c>
      <c r="B26" s="5" t="n">
        <v>40601</v>
      </c>
    </row>
    <row r="27" spans="1:4">
      <c r="A27" s="4" t="s">
        <v>83</v>
      </c>
      <c r="B27" s="5" t="n">
        <v>20477</v>
      </c>
      <c r="D27" s="5" t="n">
        <v>66226</v>
      </c>
    </row>
    <row r="28" spans="1:4">
      <c r="A28" s="4" t="s">
        <v>311</v>
      </c>
    </row>
    <row r="29" spans="1:4">
      <c r="A29" s="3" t="s">
        <v>557</v>
      </c>
    </row>
    <row r="30" spans="1:4">
      <c r="A30" s="4" t="s">
        <v>110</v>
      </c>
      <c r="B30" s="5" t="n">
        <v>22</v>
      </c>
      <c r="C30" s="5" t="n">
        <v>15</v>
      </c>
    </row>
    <row r="31" spans="1:4">
      <c r="A31" s="4" t="s">
        <v>116</v>
      </c>
      <c r="B31" s="5" t="n">
        <v>-5251</v>
      </c>
      <c r="C31" s="6" t="n">
        <v>829</v>
      </c>
    </row>
    <row r="32" spans="1:4">
      <c r="A32" s="4" t="s">
        <v>115</v>
      </c>
      <c r="B32" s="5" t="n">
        <v>481</v>
      </c>
    </row>
    <row r="33" spans="1:4">
      <c r="A33" s="4" t="s">
        <v>83</v>
      </c>
      <c r="B33" s="6" t="n">
        <v>349221</v>
      </c>
      <c r="D33" s="6" t="n">
        <v>39648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58</v>
      </c>
      <c r="B1" s="2" t="s">
        <v>2</v>
      </c>
      <c r="C1" s="2" t="s">
        <v>57</v>
      </c>
    </row>
    <row r="2" spans="1:3">
      <c r="A2" s="3" t="s">
        <v>559</v>
      </c>
    </row>
    <row r="3" spans="1:3">
      <c r="A3" s="4" t="s">
        <v>560</v>
      </c>
      <c r="B3" s="6" t="n">
        <v>2531</v>
      </c>
      <c r="C3" s="6" t="n">
        <v>2414</v>
      </c>
    </row>
    <row r="4" spans="1:3">
      <c r="A4" s="4" t="s">
        <v>561</v>
      </c>
      <c r="B4" s="5" t="n">
        <v>13892</v>
      </c>
      <c r="C4" s="5" t="n">
        <v>12238</v>
      </c>
    </row>
    <row r="5" spans="1:3">
      <c r="A5" s="4" t="s">
        <v>562</v>
      </c>
    </row>
    <row r="6" spans="1:3">
      <c r="A6" s="3" t="s">
        <v>559</v>
      </c>
    </row>
    <row r="7" spans="1:3">
      <c r="A7" s="4" t="s">
        <v>560</v>
      </c>
      <c r="B7" s="5" t="n">
        <v>1</v>
      </c>
      <c r="C7" s="5" t="n">
        <v>5</v>
      </c>
    </row>
    <row r="8" spans="1:3">
      <c r="A8" s="4" t="s">
        <v>561</v>
      </c>
      <c r="B8" s="5" t="n">
        <v>9856</v>
      </c>
      <c r="C8" s="5" t="n">
        <v>8584</v>
      </c>
    </row>
    <row r="9" spans="1:3">
      <c r="A9" s="4" t="s">
        <v>563</v>
      </c>
    </row>
    <row r="10" spans="1:3">
      <c r="A10" s="3" t="s">
        <v>559</v>
      </c>
    </row>
    <row r="11" spans="1:3">
      <c r="A11" s="4" t="s">
        <v>561</v>
      </c>
      <c r="B11" s="5" t="n">
        <v>9352</v>
      </c>
      <c r="C11" s="5" t="n">
        <v>8383</v>
      </c>
    </row>
    <row r="12" spans="1:3">
      <c r="A12" s="4" t="s">
        <v>564</v>
      </c>
    </row>
    <row r="13" spans="1:3">
      <c r="A13" s="3" t="s">
        <v>559</v>
      </c>
    </row>
    <row r="14" spans="1:3">
      <c r="A14" s="4" t="s">
        <v>560</v>
      </c>
      <c r="C14" s="5" t="n">
        <v>5</v>
      </c>
    </row>
    <row r="15" spans="1:3">
      <c r="A15" s="4" t="s">
        <v>565</v>
      </c>
    </row>
    <row r="16" spans="1:3">
      <c r="A16" s="3" t="s">
        <v>559</v>
      </c>
    </row>
    <row r="17" spans="1:3">
      <c r="A17" s="4" t="s">
        <v>560</v>
      </c>
      <c r="B17" s="5" t="n">
        <v>1</v>
      </c>
    </row>
    <row r="18" spans="1:3">
      <c r="A18" s="4" t="s">
        <v>566</v>
      </c>
    </row>
    <row r="19" spans="1:3">
      <c r="A19" s="3" t="s">
        <v>559</v>
      </c>
    </row>
    <row r="20" spans="1:3">
      <c r="A20" s="4" t="s">
        <v>561</v>
      </c>
      <c r="B20" s="5" t="n">
        <v>504</v>
      </c>
      <c r="C20" s="5" t="n">
        <v>201</v>
      </c>
    </row>
    <row r="21" spans="1:3">
      <c r="A21" s="4" t="s">
        <v>278</v>
      </c>
    </row>
    <row r="22" spans="1:3">
      <c r="A22" s="3" t="s">
        <v>559</v>
      </c>
    </row>
    <row r="23" spans="1:3">
      <c r="A23" s="4" t="s">
        <v>560</v>
      </c>
      <c r="B23" s="5" t="n">
        <v>2530</v>
      </c>
      <c r="C23" s="5" t="n">
        <v>2409</v>
      </c>
    </row>
    <row r="24" spans="1:3">
      <c r="A24" s="4" t="s">
        <v>561</v>
      </c>
      <c r="B24" s="5" t="n">
        <v>4036</v>
      </c>
      <c r="C24" s="5" t="n">
        <v>3654</v>
      </c>
    </row>
    <row r="25" spans="1:3">
      <c r="A25" s="4" t="s">
        <v>567</v>
      </c>
    </row>
    <row r="26" spans="1:3">
      <c r="A26" s="3" t="s">
        <v>559</v>
      </c>
    </row>
    <row r="27" spans="1:3">
      <c r="A27" s="4" t="s">
        <v>560</v>
      </c>
      <c r="B27" s="5" t="n">
        <v>2530</v>
      </c>
      <c r="C27" s="5" t="n">
        <v>2409</v>
      </c>
    </row>
    <row r="28" spans="1:3">
      <c r="A28" s="4" t="s">
        <v>561</v>
      </c>
      <c r="B28" s="5" t="n">
        <v>3939</v>
      </c>
      <c r="C28" s="5" t="n">
        <v>3634</v>
      </c>
    </row>
    <row r="29" spans="1:3">
      <c r="A29" s="4" t="s">
        <v>568</v>
      </c>
    </row>
    <row r="30" spans="1:3">
      <c r="A30" s="3" t="s">
        <v>559</v>
      </c>
    </row>
    <row r="31" spans="1:3">
      <c r="A31" s="4" t="s">
        <v>561</v>
      </c>
      <c r="B31" s="5" t="n">
        <v>3882</v>
      </c>
      <c r="C31" s="5" t="n">
        <v>3568</v>
      </c>
    </row>
    <row r="32" spans="1:3">
      <c r="A32" s="4" t="s">
        <v>569</v>
      </c>
    </row>
    <row r="33" spans="1:3">
      <c r="A33" s="3" t="s">
        <v>559</v>
      </c>
    </row>
    <row r="34" spans="1:3">
      <c r="A34" s="4" t="s">
        <v>560</v>
      </c>
      <c r="B34" s="5" t="n">
        <v>2530</v>
      </c>
      <c r="C34" s="5" t="n">
        <v>2347</v>
      </c>
    </row>
    <row r="35" spans="1:3">
      <c r="A35" s="4" t="s">
        <v>570</v>
      </c>
    </row>
    <row r="36" spans="1:3">
      <c r="A36" s="3" t="s">
        <v>559</v>
      </c>
    </row>
    <row r="37" spans="1:3">
      <c r="A37" s="4" t="s">
        <v>560</v>
      </c>
      <c r="C37" s="5" t="n">
        <v>62</v>
      </c>
    </row>
    <row r="38" spans="1:3">
      <c r="A38" s="4" t="s">
        <v>571</v>
      </c>
    </row>
    <row r="39" spans="1:3">
      <c r="A39" s="3" t="s">
        <v>559</v>
      </c>
    </row>
    <row r="40" spans="1:3">
      <c r="A40" s="4" t="s">
        <v>561</v>
      </c>
      <c r="B40" s="5" t="n">
        <v>57</v>
      </c>
      <c r="C40" s="5" t="n">
        <v>66</v>
      </c>
    </row>
    <row r="41" spans="1:3">
      <c r="A41" s="4" t="s">
        <v>572</v>
      </c>
    </row>
    <row r="42" spans="1:3">
      <c r="A42" s="3" t="s">
        <v>559</v>
      </c>
    </row>
    <row r="43" spans="1:3">
      <c r="A43" s="4" t="s">
        <v>561</v>
      </c>
      <c r="B43" s="6" t="n">
        <v>97</v>
      </c>
      <c r="C43" s="6" t="n">
        <v>2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3</v>
      </c>
      <c r="B1" s="2" t="s">
        <v>1</v>
      </c>
      <c r="C1" s="2" t="s">
        <v>574</v>
      </c>
    </row>
    <row r="2" spans="1:3">
      <c r="B2" s="2" t="s">
        <v>2</v>
      </c>
      <c r="C2" s="2" t="s">
        <v>57</v>
      </c>
    </row>
    <row r="3" spans="1:3">
      <c r="A3" s="3" t="s">
        <v>219</v>
      </c>
    </row>
    <row r="4" spans="1:3">
      <c r="A4" s="4" t="s">
        <v>575</v>
      </c>
      <c r="B4" s="6" t="n">
        <v>238</v>
      </c>
      <c r="C4" s="6" t="n">
        <v>220</v>
      </c>
    </row>
    <row r="5" spans="1:3">
      <c r="A5" s="4" t="s">
        <v>576</v>
      </c>
      <c r="B5" s="5" t="n">
        <v>9095</v>
      </c>
    </row>
    <row r="6" spans="1:3">
      <c r="A6" s="4" t="s">
        <v>577</v>
      </c>
      <c r="B6" s="6" t="n">
        <v>264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1</v>
      </c>
    </row>
    <row r="2" spans="1:2">
      <c r="B2" s="2" t="s">
        <v>368</v>
      </c>
    </row>
    <row r="3" spans="1:2">
      <c r="A3" s="4" t="s">
        <v>579</v>
      </c>
    </row>
    <row r="4" spans="1:2">
      <c r="A4" s="3" t="s">
        <v>559</v>
      </c>
    </row>
    <row r="5" spans="1:2">
      <c r="A5" s="4" t="s">
        <v>580</v>
      </c>
      <c r="B5" s="6" t="n">
        <v>43522</v>
      </c>
    </row>
    <row r="6" spans="1:2">
      <c r="A6" s="4" t="s">
        <v>581</v>
      </c>
    </row>
    <row r="7" spans="1:2">
      <c r="A7" s="3" t="s">
        <v>559</v>
      </c>
    </row>
    <row r="8" spans="1:2">
      <c r="A8" s="4" t="s">
        <v>582</v>
      </c>
      <c r="B8" s="4" t="s">
        <v>583</v>
      </c>
    </row>
    <row r="9" spans="1:2">
      <c r="A9" s="4" t="s">
        <v>584</v>
      </c>
    </row>
    <row r="10" spans="1:2">
      <c r="A10" s="3" t="s">
        <v>559</v>
      </c>
    </row>
    <row r="11" spans="1:2">
      <c r="A11" s="4" t="s">
        <v>582</v>
      </c>
      <c r="B11" s="4" t="s">
        <v>585</v>
      </c>
    </row>
    <row r="12" spans="1:2">
      <c r="A12" s="4" t="s">
        <v>586</v>
      </c>
    </row>
    <row r="13" spans="1:2">
      <c r="A13" s="3" t="s">
        <v>559</v>
      </c>
    </row>
    <row r="14" spans="1:2">
      <c r="A14" s="4" t="s">
        <v>580</v>
      </c>
      <c r="B14" s="6" t="n">
        <v>17367</v>
      </c>
    </row>
    <row r="15" spans="1:2">
      <c r="A15" s="4" t="s">
        <v>587</v>
      </c>
    </row>
    <row r="16" spans="1:2">
      <c r="A16" s="3" t="s">
        <v>559</v>
      </c>
    </row>
    <row r="17" spans="1:2">
      <c r="A17" s="4" t="s">
        <v>582</v>
      </c>
      <c r="B17" s="4" t="s">
        <v>583</v>
      </c>
    </row>
    <row r="18" spans="1:2">
      <c r="A18" s="4" t="s">
        <v>588</v>
      </c>
    </row>
    <row r="19" spans="1:2">
      <c r="A19" s="3" t="s">
        <v>559</v>
      </c>
    </row>
    <row r="20" spans="1:2">
      <c r="A20" s="4" t="s">
        <v>582</v>
      </c>
      <c r="B20" s="4" t="s">
        <v>589</v>
      </c>
    </row>
    <row r="21" spans="1:2">
      <c r="A21" s="4" t="s">
        <v>590</v>
      </c>
    </row>
    <row r="22" spans="1:2">
      <c r="A22" s="3" t="s">
        <v>559</v>
      </c>
    </row>
    <row r="23" spans="1:2">
      <c r="A23" s="4" t="s">
        <v>580</v>
      </c>
      <c r="B23" s="6" t="n">
        <v>49950</v>
      </c>
    </row>
    <row r="24" spans="1:2">
      <c r="A24" s="4" t="s">
        <v>591</v>
      </c>
    </row>
    <row r="25" spans="1:2">
      <c r="A25" s="3" t="s">
        <v>559</v>
      </c>
    </row>
    <row r="26" spans="1:2">
      <c r="A26" s="4" t="s">
        <v>582</v>
      </c>
      <c r="B26" s="4" t="s">
        <v>583</v>
      </c>
    </row>
    <row r="27" spans="1:2">
      <c r="A27" s="4" t="s">
        <v>592</v>
      </c>
    </row>
    <row r="28" spans="1:2">
      <c r="A28" s="3" t="s">
        <v>559</v>
      </c>
    </row>
    <row r="29" spans="1:2">
      <c r="A29" s="4" t="s">
        <v>582</v>
      </c>
      <c r="B29" s="4" t="s">
        <v>59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4</v>
      </c>
      <c r="B1" s="2" t="s">
        <v>1</v>
      </c>
    </row>
    <row r="2" spans="1:3">
      <c r="B2" s="2" t="s">
        <v>2</v>
      </c>
      <c r="C2" s="2" t="s">
        <v>108</v>
      </c>
    </row>
    <row r="3" spans="1:3">
      <c r="A3" s="3" t="s">
        <v>559</v>
      </c>
    </row>
    <row r="4" spans="1:3">
      <c r="A4" s="4" t="s">
        <v>595</v>
      </c>
      <c r="B4" s="6" t="n">
        <v>-5659</v>
      </c>
      <c r="C4" s="6" t="n">
        <v>-31</v>
      </c>
    </row>
    <row r="5" spans="1:3">
      <c r="A5" s="4" t="s">
        <v>596</v>
      </c>
      <c r="B5" s="5" t="n">
        <v>-2334</v>
      </c>
      <c r="C5" s="5" t="n">
        <v>2496</v>
      </c>
    </row>
    <row r="6" spans="1:3">
      <c r="A6" s="4" t="s">
        <v>597</v>
      </c>
    </row>
    <row r="7" spans="1:3">
      <c r="A7" s="3" t="s">
        <v>559</v>
      </c>
    </row>
    <row r="8" spans="1:3">
      <c r="A8" s="4" t="s">
        <v>595</v>
      </c>
      <c r="B8" s="5" t="n">
        <v>-5659</v>
      </c>
      <c r="C8" s="5" t="n">
        <v>-31</v>
      </c>
    </row>
    <row r="9" spans="1:3">
      <c r="A9" s="4" t="s">
        <v>598</v>
      </c>
    </row>
    <row r="10" spans="1:3">
      <c r="A10" s="3" t="s">
        <v>559</v>
      </c>
    </row>
    <row r="11" spans="1:3">
      <c r="A11" s="4" t="s">
        <v>596</v>
      </c>
      <c r="B11" s="5" t="n">
        <v>-2292</v>
      </c>
      <c r="C11" s="5" t="n">
        <v>2543</v>
      </c>
    </row>
    <row r="12" spans="1:3">
      <c r="A12" s="4" t="s">
        <v>599</v>
      </c>
    </row>
    <row r="13" spans="1:3">
      <c r="A13" s="3" t="s">
        <v>559</v>
      </c>
    </row>
    <row r="14" spans="1:3">
      <c r="A14" s="4" t="s">
        <v>596</v>
      </c>
      <c r="B14" s="5" t="n">
        <v>-120</v>
      </c>
      <c r="C14" s="6" t="n">
        <v>-47</v>
      </c>
    </row>
    <row r="15" spans="1:3">
      <c r="A15" s="4" t="s">
        <v>600</v>
      </c>
    </row>
    <row r="16" spans="1:3">
      <c r="A16" s="3" t="s">
        <v>559</v>
      </c>
    </row>
    <row r="17" spans="1:3">
      <c r="A17" s="4" t="s">
        <v>596</v>
      </c>
      <c r="B17" s="6" t="n">
        <v>7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v>
      </c>
    </row>
    <row r="2" spans="1:3">
      <c r="B2" s="2" t="s">
        <v>2</v>
      </c>
      <c r="C2" s="2" t="s">
        <v>108</v>
      </c>
    </row>
    <row r="3" spans="1:3">
      <c r="A3" s="3" t="s">
        <v>559</v>
      </c>
    </row>
    <row r="4" spans="1:3">
      <c r="A4" s="4" t="s">
        <v>602</v>
      </c>
      <c r="B4" s="6" t="n">
        <v>-2347</v>
      </c>
      <c r="C4" s="6" t="n">
        <v>-3703</v>
      </c>
    </row>
    <row r="5" spans="1:3">
      <c r="A5" s="4" t="s">
        <v>598</v>
      </c>
    </row>
    <row r="6" spans="1:3">
      <c r="A6" s="3" t="s">
        <v>559</v>
      </c>
    </row>
    <row r="7" spans="1:3">
      <c r="A7" s="4" t="s">
        <v>602</v>
      </c>
      <c r="B7" s="5" t="n">
        <v>-2243</v>
      </c>
      <c r="C7" s="5" t="n">
        <v>-2197</v>
      </c>
    </row>
    <row r="8" spans="1:3">
      <c r="A8" s="4" t="s">
        <v>600</v>
      </c>
    </row>
    <row r="9" spans="1:3">
      <c r="A9" s="3" t="s">
        <v>559</v>
      </c>
    </row>
    <row r="10" spans="1:3">
      <c r="A10" s="4" t="s">
        <v>602</v>
      </c>
      <c r="B10" s="6" t="n">
        <v>-104</v>
      </c>
      <c r="C10" s="6" t="n">
        <v>-150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s>
  <sheetData>
    <row r="1" spans="1:4">
      <c r="A1" s="1" t="s">
        <v>603</v>
      </c>
      <c r="C1" s="2" t="s">
        <v>2</v>
      </c>
      <c r="D1" s="2" t="s">
        <v>57</v>
      </c>
    </row>
    <row r="2" spans="1:4">
      <c r="A2" s="3" t="s">
        <v>604</v>
      </c>
    </row>
    <row r="3" spans="1:4">
      <c r="A3" s="4" t="s">
        <v>605</v>
      </c>
      <c r="C3" s="6" t="n">
        <v>2531</v>
      </c>
      <c r="D3" s="6" t="n">
        <v>2414</v>
      </c>
    </row>
    <row r="4" spans="1:4">
      <c r="A4" s="4" t="s">
        <v>606</v>
      </c>
      <c r="C4" s="5" t="n">
        <v>13892</v>
      </c>
      <c r="D4" s="5" t="n">
        <v>12238</v>
      </c>
    </row>
    <row r="5" spans="1:4">
      <c r="A5" s="4" t="s">
        <v>607</v>
      </c>
    </row>
    <row r="6" spans="1:4">
      <c r="A6" s="3" t="s">
        <v>604</v>
      </c>
    </row>
    <row r="7" spans="1:4">
      <c r="A7" s="4" t="s">
        <v>605</v>
      </c>
      <c r="B7" s="4" t="s">
        <v>397</v>
      </c>
      <c r="C7" s="5" t="n">
        <v>2531</v>
      </c>
      <c r="D7" s="5" t="n">
        <v>2414</v>
      </c>
    </row>
    <row r="8" spans="1:4">
      <c r="A8" s="4" t="s">
        <v>606</v>
      </c>
      <c r="B8" s="4" t="s">
        <v>397</v>
      </c>
      <c r="C8" s="5" t="n">
        <v>13892</v>
      </c>
      <c r="D8" s="5" t="n">
        <v>12238</v>
      </c>
    </row>
    <row r="9" spans="1:4">
      <c r="A9" s="4" t="s">
        <v>608</v>
      </c>
    </row>
    <row r="10" spans="1:4">
      <c r="A10" s="3" t="s">
        <v>604</v>
      </c>
    </row>
    <row r="11" spans="1:4">
      <c r="A11" s="4" t="s">
        <v>605</v>
      </c>
      <c r="C11" s="5" t="n">
        <v>2531</v>
      </c>
      <c r="D11" s="5" t="n">
        <v>2414</v>
      </c>
    </row>
    <row r="12" spans="1:4">
      <c r="A12" s="4" t="s">
        <v>606</v>
      </c>
      <c r="C12" s="5" t="n">
        <v>13892</v>
      </c>
      <c r="D12" s="5" t="n">
        <v>12238</v>
      </c>
    </row>
    <row r="13" spans="1:4">
      <c r="A13" s="4" t="s">
        <v>609</v>
      </c>
    </row>
    <row r="14" spans="1:4">
      <c r="A14" s="3" t="s">
        <v>604</v>
      </c>
    </row>
    <row r="15" spans="1:4">
      <c r="A15" s="4" t="s">
        <v>605</v>
      </c>
      <c r="B15" s="4" t="s">
        <v>397</v>
      </c>
      <c r="C15" s="5" t="n">
        <v>2531</v>
      </c>
      <c r="D15" s="5" t="n">
        <v>2414</v>
      </c>
    </row>
    <row r="16" spans="1:4">
      <c r="A16" s="4" t="s">
        <v>606</v>
      </c>
      <c r="B16" s="4" t="s">
        <v>397</v>
      </c>
      <c r="C16" s="6" t="n">
        <v>13892</v>
      </c>
      <c r="D16" s="6" t="n">
        <v>12238</v>
      </c>
    </row>
    <row r="17" spans="1:4"/>
    <row r="18" spans="1:4">
      <c r="A18" s="4" t="s">
        <v>397</v>
      </c>
      <c r="B18" s="4" t="s">
        <v>610</v>
      </c>
    </row>
  </sheetData>
  <mergeCells count="3">
    <mergeCell ref="A1:B1"/>
    <mergeCell ref="A17:C17"/>
    <mergeCell ref="B18:C1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3"/>
    <col customWidth="1" max="6" min="6" width="4"/>
  </cols>
  <sheetData>
    <row r="1" spans="1:6">
      <c r="A1" s="1" t="s">
        <v>611</v>
      </c>
      <c r="C1" s="2" t="s">
        <v>2</v>
      </c>
      <c r="E1" s="2" t="s">
        <v>57</v>
      </c>
    </row>
    <row r="2" spans="1:6">
      <c r="A2" s="3" t="s">
        <v>604</v>
      </c>
    </row>
    <row r="3" spans="1:6">
      <c r="A3" s="4" t="s">
        <v>612</v>
      </c>
      <c r="C3" s="6" t="n">
        <v>12860</v>
      </c>
      <c r="E3" s="6" t="n">
        <v>11938</v>
      </c>
    </row>
    <row r="4" spans="1:6">
      <c r="A4" s="4" t="s">
        <v>608</v>
      </c>
    </row>
    <row r="5" spans="1:6">
      <c r="A5" s="3" t="s">
        <v>604</v>
      </c>
    </row>
    <row r="6" spans="1:6">
      <c r="A6" s="4" t="s">
        <v>612</v>
      </c>
      <c r="C6" s="5" t="n">
        <v>12860</v>
      </c>
      <c r="E6" s="5" t="n">
        <v>11938</v>
      </c>
    </row>
    <row r="7" spans="1:6">
      <c r="A7" s="4" t="s">
        <v>613</v>
      </c>
    </row>
    <row r="8" spans="1:6">
      <c r="A8" s="3" t="s">
        <v>604</v>
      </c>
    </row>
    <row r="9" spans="1:6">
      <c r="A9" s="4" t="s">
        <v>612</v>
      </c>
      <c r="B9" s="4" t="s">
        <v>397</v>
      </c>
      <c r="E9" s="5" t="n">
        <v>3700</v>
      </c>
    </row>
    <row r="10" spans="1:6">
      <c r="A10" s="4" t="s">
        <v>614</v>
      </c>
    </row>
    <row r="11" spans="1:6">
      <c r="A11" s="3" t="s">
        <v>604</v>
      </c>
    </row>
    <row r="12" spans="1:6">
      <c r="A12" s="4" t="s">
        <v>612</v>
      </c>
      <c r="B12" s="4" t="s">
        <v>397</v>
      </c>
      <c r="E12" s="5" t="n">
        <v>3700</v>
      </c>
    </row>
    <row r="13" spans="1:6">
      <c r="A13" s="4" t="s">
        <v>615</v>
      </c>
    </row>
    <row r="14" spans="1:6">
      <c r="A14" s="3" t="s">
        <v>604</v>
      </c>
    </row>
    <row r="15" spans="1:6">
      <c r="A15" s="4" t="s">
        <v>612</v>
      </c>
      <c r="C15" s="5" t="n">
        <v>12860</v>
      </c>
      <c r="D15" s="4" t="s">
        <v>505</v>
      </c>
      <c r="E15" s="5" t="n">
        <v>7000</v>
      </c>
      <c r="F15" s="4" t="s">
        <v>616</v>
      </c>
    </row>
    <row r="16" spans="1:6">
      <c r="A16" s="4" t="s">
        <v>617</v>
      </c>
    </row>
    <row r="17" spans="1:6">
      <c r="A17" s="3" t="s">
        <v>604</v>
      </c>
    </row>
    <row r="18" spans="1:6">
      <c r="A18" s="4" t="s">
        <v>612</v>
      </c>
      <c r="C18" s="6" t="n">
        <v>12860</v>
      </c>
      <c r="D18" s="4" t="s">
        <v>505</v>
      </c>
      <c r="E18" s="5" t="n">
        <v>7000</v>
      </c>
      <c r="F18" s="4" t="s">
        <v>616</v>
      </c>
    </row>
    <row r="19" spans="1:6">
      <c r="A19" s="4" t="s">
        <v>618</v>
      </c>
    </row>
    <row r="20" spans="1:6">
      <c r="A20" s="3" t="s">
        <v>604</v>
      </c>
    </row>
    <row r="21" spans="1:6">
      <c r="A21" s="4" t="s">
        <v>612</v>
      </c>
      <c r="B21" s="4" t="s">
        <v>619</v>
      </c>
      <c r="E21" s="5" t="n">
        <v>1238</v>
      </c>
    </row>
    <row r="22" spans="1:6">
      <c r="A22" s="4" t="s">
        <v>620</v>
      </c>
    </row>
    <row r="23" spans="1:6">
      <c r="A23" s="3" t="s">
        <v>604</v>
      </c>
    </row>
    <row r="24" spans="1:6">
      <c r="A24" s="4" t="s">
        <v>612</v>
      </c>
      <c r="B24" s="4" t="s">
        <v>619</v>
      </c>
      <c r="E24" s="6" t="n">
        <v>1238</v>
      </c>
    </row>
    <row r="25" spans="1:6"/>
    <row r="26" spans="1:6">
      <c r="A26" s="4" t="s">
        <v>397</v>
      </c>
      <c r="B26" s="4" t="s">
        <v>621</v>
      </c>
    </row>
    <row r="27" spans="1:6">
      <c r="A27" s="4" t="s">
        <v>505</v>
      </c>
      <c r="B27" s="4" t="s">
        <v>622</v>
      </c>
    </row>
    <row r="28" spans="1:6">
      <c r="A28" s="4" t="s">
        <v>616</v>
      </c>
      <c r="B28" s="4" t="s">
        <v>623</v>
      </c>
    </row>
    <row r="29" spans="1:6">
      <c r="A29" s="4" t="s">
        <v>619</v>
      </c>
      <c r="B29" s="4" t="s">
        <v>400</v>
      </c>
    </row>
  </sheetData>
  <mergeCells count="8">
    <mergeCell ref="A1:B1"/>
    <mergeCell ref="C1:D1"/>
    <mergeCell ref="E1:F1"/>
    <mergeCell ref="A25:E25"/>
    <mergeCell ref="B26:E26"/>
    <mergeCell ref="B27:E27"/>
    <mergeCell ref="B28:E28"/>
    <mergeCell ref="B29:E2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6"/>
  </cols>
  <sheetData>
    <row r="1" spans="1:5">
      <c r="A1" s="1" t="s">
        <v>624</v>
      </c>
      <c r="B1" s="2" t="s">
        <v>1</v>
      </c>
      <c r="E1" s="2" t="s">
        <v>574</v>
      </c>
    </row>
    <row r="2" spans="1:5">
      <c r="B2" s="2" t="s">
        <v>2</v>
      </c>
      <c r="C2" s="2" t="s">
        <v>57</v>
      </c>
      <c r="D2" s="2" t="s">
        <v>108</v>
      </c>
      <c r="E2" s="2" t="s">
        <v>57</v>
      </c>
    </row>
    <row r="3" spans="1:5">
      <c r="A3" s="3" t="s">
        <v>604</v>
      </c>
    </row>
    <row r="4" spans="1:5">
      <c r="A4" s="4" t="s">
        <v>366</v>
      </c>
      <c r="B4" s="6" t="n">
        <v>4843</v>
      </c>
    </row>
    <row r="5" spans="1:5">
      <c r="A5" s="4" t="s">
        <v>309</v>
      </c>
    </row>
    <row r="6" spans="1:5">
      <c r="A6" s="3" t="s">
        <v>604</v>
      </c>
    </row>
    <row r="7" spans="1:5">
      <c r="A7" s="4" t="s">
        <v>366</v>
      </c>
      <c r="B7" s="5" t="n">
        <v>905</v>
      </c>
    </row>
    <row r="8" spans="1:5">
      <c r="A8" s="4" t="s">
        <v>625</v>
      </c>
    </row>
    <row r="9" spans="1:5">
      <c r="A9" s="3" t="s">
        <v>604</v>
      </c>
    </row>
    <row r="10" spans="1:5">
      <c r="A10" s="4" t="s">
        <v>347</v>
      </c>
      <c r="B10" s="5" t="n">
        <v>1469</v>
      </c>
    </row>
    <row r="11" spans="1:5">
      <c r="A11" s="4" t="s">
        <v>366</v>
      </c>
      <c r="B11" s="5" t="n">
        <v>3938</v>
      </c>
    </row>
    <row r="12" spans="1:5">
      <c r="A12" s="4" t="s">
        <v>393</v>
      </c>
    </row>
    <row r="13" spans="1:5">
      <c r="A13" s="3" t="s">
        <v>604</v>
      </c>
    </row>
    <row r="14" spans="1:5">
      <c r="A14" s="4" t="s">
        <v>626</v>
      </c>
      <c r="B14" s="5" t="n">
        <v>12860</v>
      </c>
      <c r="C14" s="6" t="n">
        <v>11938</v>
      </c>
      <c r="E14" s="6" t="n">
        <v>11938</v>
      </c>
    </row>
    <row r="15" spans="1:5">
      <c r="A15" s="4" t="s">
        <v>627</v>
      </c>
    </row>
    <row r="16" spans="1:5">
      <c r="A16" s="3" t="s">
        <v>604</v>
      </c>
    </row>
    <row r="17" spans="1:5">
      <c r="A17" s="4" t="s">
        <v>626</v>
      </c>
      <c r="C17" s="5" t="n">
        <v>238</v>
      </c>
      <c r="E17" s="6" t="n">
        <v>238</v>
      </c>
    </row>
    <row r="18" spans="1:5">
      <c r="A18" s="4" t="s">
        <v>347</v>
      </c>
      <c r="C18" s="6" t="n">
        <v>2167</v>
      </c>
    </row>
    <row r="19" spans="1:5">
      <c r="A19" s="4" t="s">
        <v>398</v>
      </c>
    </row>
    <row r="20" spans="1:5">
      <c r="A20" s="3" t="s">
        <v>604</v>
      </c>
    </row>
    <row r="21" spans="1:5">
      <c r="A21" s="4" t="s">
        <v>626</v>
      </c>
      <c r="B21" s="6" t="n">
        <v>12860</v>
      </c>
    </row>
    <row r="22" spans="1:5">
      <c r="A22" s="4" t="s">
        <v>345</v>
      </c>
    </row>
    <row r="23" spans="1:5">
      <c r="A23" s="3" t="s">
        <v>604</v>
      </c>
    </row>
    <row r="24" spans="1:5">
      <c r="A24" s="4" t="s">
        <v>334</v>
      </c>
      <c r="B24" s="4" t="s">
        <v>346</v>
      </c>
      <c r="C24" s="4" t="s">
        <v>346</v>
      </c>
      <c r="E24" s="4" t="s">
        <v>346</v>
      </c>
    </row>
    <row r="25" spans="1:5">
      <c r="A25" s="4" t="s">
        <v>347</v>
      </c>
      <c r="B25" s="6" t="n">
        <v>4236</v>
      </c>
      <c r="E25" s="6" t="n">
        <v>4017</v>
      </c>
    </row>
    <row r="26" spans="1:5">
      <c r="A26" s="4" t="s">
        <v>628</v>
      </c>
    </row>
    <row r="27" spans="1:5">
      <c r="A27" s="3" t="s">
        <v>604</v>
      </c>
    </row>
    <row r="28" spans="1:5">
      <c r="A28" s="4" t="s">
        <v>626</v>
      </c>
      <c r="C28" s="6" t="n">
        <v>3700</v>
      </c>
      <c r="E28" s="5" t="n">
        <v>3700</v>
      </c>
    </row>
    <row r="29" spans="1:5">
      <c r="A29" s="4" t="s">
        <v>391</v>
      </c>
    </row>
    <row r="30" spans="1:5">
      <c r="A30" s="3" t="s">
        <v>604</v>
      </c>
    </row>
    <row r="31" spans="1:5">
      <c r="A31" s="4" t="s">
        <v>347</v>
      </c>
      <c r="D31" s="6" t="n">
        <v>2381</v>
      </c>
    </row>
    <row r="32" spans="1:5">
      <c r="A32" s="4" t="s">
        <v>629</v>
      </c>
    </row>
    <row r="33" spans="1:5">
      <c r="A33" s="3" t="s">
        <v>604</v>
      </c>
    </row>
    <row r="34" spans="1:5">
      <c r="A34" s="4" t="s">
        <v>626</v>
      </c>
      <c r="D34" s="5" t="n">
        <v>7000</v>
      </c>
    </row>
    <row r="35" spans="1:5">
      <c r="A35" s="4" t="s">
        <v>347</v>
      </c>
      <c r="D35" s="6" t="n">
        <v>2381</v>
      </c>
    </row>
    <row r="36" spans="1:5">
      <c r="A36" s="4" t="s">
        <v>630</v>
      </c>
    </row>
    <row r="37" spans="1:5">
      <c r="A37" s="3" t="s">
        <v>604</v>
      </c>
    </row>
    <row r="38" spans="1:5">
      <c r="A38" s="4" t="s">
        <v>626</v>
      </c>
      <c r="C38" s="5" t="n">
        <v>1000</v>
      </c>
      <c r="E38" s="6" t="n">
        <v>1000</v>
      </c>
    </row>
    <row r="39" spans="1:5">
      <c r="A39" s="4" t="s">
        <v>347</v>
      </c>
      <c r="C39" s="6" t="n">
        <v>326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31</v>
      </c>
      <c r="B1" s="2" t="s">
        <v>2</v>
      </c>
      <c r="C1" s="2" t="s">
        <v>57</v>
      </c>
    </row>
    <row r="2" spans="1:3">
      <c r="A2" s="3" t="s">
        <v>604</v>
      </c>
    </row>
    <row r="3" spans="1:3">
      <c r="A3" s="4" t="s">
        <v>632</v>
      </c>
      <c r="B3" s="6" t="n">
        <v>730666</v>
      </c>
      <c r="C3" s="6" t="n">
        <v>767075</v>
      </c>
    </row>
    <row r="4" spans="1:3">
      <c r="A4" s="4" t="s">
        <v>633</v>
      </c>
      <c r="B4" s="6" t="n">
        <v>699229</v>
      </c>
      <c r="C4" s="6" t="n">
        <v>74929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634</v>
      </c>
      <c r="B1" s="2" t="s">
        <v>635</v>
      </c>
    </row>
    <row r="2" spans="1:2">
      <c r="A2" s="4" t="s">
        <v>636</v>
      </c>
    </row>
    <row r="3" spans="1:2">
      <c r="A3" s="3" t="s">
        <v>637</v>
      </c>
    </row>
    <row r="4" spans="1:2">
      <c r="A4" s="4" t="s">
        <v>638</v>
      </c>
      <c r="B4" s="6" t="n">
        <v>3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0T14:59:45Z</dcterms:created>
  <dcterms:modified xmlns:dcterms="http://purl.org/dc/terms/" xmlns:xsi="http://www.w3.org/2001/XMLSchema-instance" xsi:type="dcterms:W3CDTF">2019-10-10T14:59:45Z</dcterms:modified>
</cp:coreProperties>
</file>